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Warranty Reserv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Stock Compensation" sheetId="16" state="visible" r:id="rId16"/>
    <sheet xmlns:r="http://schemas.openxmlformats.org/officeDocument/2006/relationships" name="Commitments, Contingencies and " sheetId="17" state="visible" r:id="rId17"/>
    <sheet xmlns:r="http://schemas.openxmlformats.org/officeDocument/2006/relationships" name="Business Segment Information"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Summary of Significant Accoun22" sheetId="22" state="visible" r:id="rId22"/>
    <sheet xmlns:r="http://schemas.openxmlformats.org/officeDocument/2006/relationships" name="Earnings (Loss) Per Common Sh23" sheetId="23" state="visible" r:id="rId23"/>
    <sheet xmlns:r="http://schemas.openxmlformats.org/officeDocument/2006/relationships" name="Warranty Reserves (Tables)"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Equity Method Investments (Tabl" sheetId="27" state="visible" r:id="rId27"/>
    <sheet xmlns:r="http://schemas.openxmlformats.org/officeDocument/2006/relationships" name="Stock Compensation (Tables)" sheetId="28" state="visible" r:id="rId28"/>
    <sheet xmlns:r="http://schemas.openxmlformats.org/officeDocument/2006/relationships" name="Commitments, Contingencies an29" sheetId="29" state="visible" r:id="rId29"/>
    <sheet xmlns:r="http://schemas.openxmlformats.org/officeDocument/2006/relationships" name="Business Segment Information (T" sheetId="30" state="visible" r:id="rId30"/>
    <sheet xmlns:r="http://schemas.openxmlformats.org/officeDocument/2006/relationships" name="Discontinued Operations (Detail" sheetId="31" state="visible" r:id="rId31"/>
    <sheet xmlns:r="http://schemas.openxmlformats.org/officeDocument/2006/relationships" name="Discontinued Operations - Sched"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arnings (Loss) Per Common Sh36" sheetId="36" state="visible" r:id="rId36"/>
    <sheet xmlns:r="http://schemas.openxmlformats.org/officeDocument/2006/relationships" name="Earnings (Loss) Per Common Sh37" sheetId="37" state="visible" r:id="rId37"/>
    <sheet xmlns:r="http://schemas.openxmlformats.org/officeDocument/2006/relationships" name="Warranty Reserves - Schedule of"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Goodwill - Summary of Changes i" sheetId="42" state="visible" r:id="rId42"/>
    <sheet xmlns:r="http://schemas.openxmlformats.org/officeDocument/2006/relationships" name="Equity Method Investments (Deta" sheetId="43" state="visible" r:id="rId43"/>
    <sheet xmlns:r="http://schemas.openxmlformats.org/officeDocument/2006/relationships" name="Equity Method Investments - Sum" sheetId="44" state="visible" r:id="rId44"/>
    <sheet xmlns:r="http://schemas.openxmlformats.org/officeDocument/2006/relationships" name="Equity Method Investments - S45" sheetId="45" state="visible" r:id="rId45"/>
    <sheet xmlns:r="http://schemas.openxmlformats.org/officeDocument/2006/relationships" name="Equity Method Investments - S46" sheetId="46" state="visible" r:id="rId46"/>
    <sheet xmlns:r="http://schemas.openxmlformats.org/officeDocument/2006/relationships" name="Income Taxes (Details Narrative" sheetId="47" state="visible" r:id="rId47"/>
    <sheet xmlns:r="http://schemas.openxmlformats.org/officeDocument/2006/relationships" name="Stock Compensation (Details Nar" sheetId="48" state="visible" r:id="rId48"/>
    <sheet xmlns:r="http://schemas.openxmlformats.org/officeDocument/2006/relationships" name="Stock Compensation - Schedule o" sheetId="49" state="visible" r:id="rId49"/>
    <sheet xmlns:r="http://schemas.openxmlformats.org/officeDocument/2006/relationships" name="Stock Compensation - Summary of" sheetId="50" state="visible" r:id="rId50"/>
    <sheet xmlns:r="http://schemas.openxmlformats.org/officeDocument/2006/relationships" name="Stock Compensation - Summary 51" sheetId="51" state="visible" r:id="rId51"/>
    <sheet xmlns:r="http://schemas.openxmlformats.org/officeDocument/2006/relationships" name="Commitments, Contingencies an52" sheetId="52" state="visible" r:id="rId52"/>
    <sheet xmlns:r="http://schemas.openxmlformats.org/officeDocument/2006/relationships" name="Commitments, Contingencies an53" sheetId="53" state="visible" r:id="rId53"/>
    <sheet xmlns:r="http://schemas.openxmlformats.org/officeDocument/2006/relationships" name="Business Segment Information (D" sheetId="54" state="visible" r:id="rId54"/>
    <sheet xmlns:r="http://schemas.openxmlformats.org/officeDocument/2006/relationships" name="Business Segment Information - " sheetId="55" state="visible" r:id="rId55"/>
    <sheet xmlns:r="http://schemas.openxmlformats.org/officeDocument/2006/relationships" name="Business Segment Information 56" sheetId="56" state="visible" r:id="rId56"/>
    <sheet xmlns:r="http://schemas.openxmlformats.org/officeDocument/2006/relationships" name="Business Segment Information 57" sheetId="57" state="visible" r:id="rId57"/>
    <sheet xmlns:r="http://schemas.openxmlformats.org/officeDocument/2006/relationships" name="Business Segment Information 58" sheetId="58" state="visible" r:id="rId58"/>
    <sheet xmlns:r="http://schemas.openxmlformats.org/officeDocument/2006/relationships" name="Subsequent Event (Details Narra" sheetId="59" state="visible" r:id="rId59"/>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7</t>
  </si>
  <si>
    <t>May 23, 2017</t>
  </si>
  <si>
    <t>Document And Entity Information</t>
  </si>
  <si>
    <t>Entity Registrant Name</t>
  </si>
  <si>
    <t>BALLANTYNE STRONG,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Trading Symbol</t>
  </si>
  <si>
    <t>BTN</t>
  </si>
  <si>
    <t>Document Fiscal Period Focus</t>
  </si>
  <si>
    <t>Q1</t>
  </si>
  <si>
    <t>Document Fiscal Year Focus</t>
  </si>
  <si>
    <t>Condensed Consolidated Balance Sheets - USD ($) $ in Thousands</t>
  </si>
  <si>
    <t>Dec. 31, 2016</t>
  </si>
  <si>
    <t>Current assets:</t>
  </si>
  <si>
    <t>Cash and cash equivalents</t>
  </si>
  <si>
    <t>Accounts receivable (net of allowance for doubtful accounts of $1,092 and $1,097, respectively)</t>
  </si>
  <si>
    <t>Inventories:</t>
  </si>
  <si>
    <t>Finished goods, net</t>
  </si>
  <si>
    <t>Work in process</t>
  </si>
  <si>
    <t>Raw materials and components, net</t>
  </si>
  <si>
    <t>Total inventories, net</t>
  </si>
  <si>
    <t>Recoverable income taxes</t>
  </si>
  <si>
    <t>Other current assets</t>
  </si>
  <si>
    <t>Current assets held for sale</t>
  </si>
  <si>
    <t>Total current assets</t>
  </si>
  <si>
    <t>Property, plant and equipment (net of accumulated depreciation of $7,461 and $7,066, respectively)</t>
  </si>
  <si>
    <t>Equity method investments</t>
  </si>
  <si>
    <t>Intangible assets, net</t>
  </si>
  <si>
    <t>Goodwill</t>
  </si>
  <si>
    <t>Notes receivable</t>
  </si>
  <si>
    <t>Deferred income taxes</t>
  </si>
  <si>
    <t xml:space="preserve"> </t>
  </si>
  <si>
    <t>Other assets</t>
  </si>
  <si>
    <t>Total assets</t>
  </si>
  <si>
    <t>Current liabilities:</t>
  </si>
  <si>
    <t>Accounts payable</t>
  </si>
  <si>
    <t>Accrued expenses</t>
  </si>
  <si>
    <t>Customer deposits/deferred revenue</t>
  </si>
  <si>
    <t>Income tax payable</t>
  </si>
  <si>
    <t>Current liabilities held for sale</t>
  </si>
  <si>
    <t>Total current liabilities</t>
  </si>
  <si>
    <t>Deferred revenue</t>
  </si>
  <si>
    <t>Other accrued expenses, net of current portion</t>
  </si>
  <si>
    <t>Total liabilities</t>
  </si>
  <si>
    <t>Stockholders’ equity:</t>
  </si>
  <si>
    <t>Preferred stock, par value $.01 per share; authorized 1,000 shares, none outstanding</t>
  </si>
  <si>
    <t>Common stock, par value $.01 per share; authorized 25,000 shares; issued 17,203 and 17,047 shares at March 31, 2017 and December 31, 2016, respectively; 14,415 and 14,268 shares outstanding at March 31, 2017 and December 31, 2016, respectively</t>
  </si>
  <si>
    <t>Additional paid-in capital</t>
  </si>
  <si>
    <t>Accumulated other comprehensive income:</t>
  </si>
  <si>
    <t>Foreign currency translation</t>
  </si>
  <si>
    <t>Postretirement benefit obligations</t>
  </si>
  <si>
    <t>Unrealized gain on available-for-sale securities of equity method investment</t>
  </si>
  <si>
    <t>Retained earnings</t>
  </si>
  <si>
    <t>Treasury stock before, cost</t>
  </si>
  <si>
    <t>Less 2,789 and 2,779 of common shares in treasury, at cost at March 31, 2017 and December 31, 2016,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Mar. 31, 2016</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Income (loss) from operations</t>
  </si>
  <si>
    <t>Other income (expense):</t>
  </si>
  <si>
    <t>Interest income</t>
  </si>
  <si>
    <t>Interest expense</t>
  </si>
  <si>
    <t>Foreign currency transaction gain (loss)</t>
  </si>
  <si>
    <t>Change in value of marketable securities</t>
  </si>
  <si>
    <t>Other income (expense), net</t>
  </si>
  <si>
    <t>Total other income (expense)</t>
  </si>
  <si>
    <t>Loss before income taxes and equity method investment income</t>
  </si>
  <si>
    <t>Income tax expense</t>
  </si>
  <si>
    <t>Equity method investment income</t>
  </si>
  <si>
    <t>Net earnings (loss) from continuing operations</t>
  </si>
  <si>
    <t>Net earnings (loss) from discontinued operations, net of tax</t>
  </si>
  <si>
    <t>Net earnings (loss)</t>
  </si>
  <si>
    <t>Net earnings (loss) per share - basic</t>
  </si>
  <si>
    <t>Net earnings (loss) from discontinued operations</t>
  </si>
  <si>
    <t>Net earnings (loss) per share - diluted</t>
  </si>
  <si>
    <t>Condensed Consolidated Statements of Comprehensive Income (Unaudited) - USD ($) $ in Thousands</t>
  </si>
  <si>
    <t>Statement of Comprehensive Income [Abstract]</t>
  </si>
  <si>
    <t>Net earnings (loss) Pre-Tax Amount</t>
  </si>
  <si>
    <t>Net earnings (loss) Tax (Expense) Benefit</t>
  </si>
  <si>
    <t>Net earnings (loss) After-Tax Amount</t>
  </si>
  <si>
    <t>Currency translation adjustment:</t>
  </si>
  <si>
    <t>Unrealized net change arising during period Pre-Tax Amount</t>
  </si>
  <si>
    <t>Unrealized net change arising during period Tax (Expense) Benefit</t>
  </si>
  <si>
    <t>Unrealized net change arising during period After-Tax Amount</t>
  </si>
  <si>
    <t>Other comprehensive gain Pre-Tax Amount</t>
  </si>
  <si>
    <t>Other comprehensive gain Tax (Expense) Benefit</t>
  </si>
  <si>
    <t>Other comprehensive gain After-Tax Amount</t>
  </si>
  <si>
    <t>Comprehensive income Pre-Tax Amount</t>
  </si>
  <si>
    <t>Comprehensive income Tax (Expense) Benefit</t>
  </si>
  <si>
    <t>Comprehensive income After-Tax Amount</t>
  </si>
  <si>
    <t>Condensed Consolidated Statements of Cash Flows (Unaudited) - USD ($) $ in Thousands</t>
  </si>
  <si>
    <t>Cash flows from operating activities:</t>
  </si>
  <si>
    <t>Adjustments to reconcile net earnings (loss) to net cash provided by (used in) operating activities:</t>
  </si>
  <si>
    <t>Provision for doubtful accounts</t>
  </si>
  <si>
    <t>Provision for obsolete inventory</t>
  </si>
  <si>
    <t>Provision for warranty</t>
  </si>
  <si>
    <t>Depreciation and amortization</t>
  </si>
  <si>
    <t>Unrealized loss on marketable securities</t>
  </si>
  <si>
    <t>Share-based compensation expense</t>
  </si>
  <si>
    <t>Changes in operating assets and liabilities:</t>
  </si>
  <si>
    <t>Accounts receivable</t>
  </si>
  <si>
    <t>Inventories</t>
  </si>
  <si>
    <t>Current income taxes</t>
  </si>
  <si>
    <t>Net cash flows provided by (used in) operating activities – continuing operations</t>
  </si>
  <si>
    <t>Net cash flows used in operating activities – discontinued operations</t>
  </si>
  <si>
    <t>Net cash provided by (used in) operating activities</t>
  </si>
  <si>
    <t>Cash flows from investing activities:</t>
  </si>
  <si>
    <t>Purchase of equity securities</t>
  </si>
  <si>
    <t>Capital expenditures</t>
  </si>
  <si>
    <t>Dividends received from investee in excess of cumulative earnings</t>
  </si>
  <si>
    <t>Net cash flows from investing activities – continuing operations</t>
  </si>
  <si>
    <t>Net cash used in investing activities</t>
  </si>
  <si>
    <t>Cash flows from financing activities:</t>
  </si>
  <si>
    <t>Purchase of treasury stock</t>
  </si>
  <si>
    <t>Proceeds from exercise of stock options</t>
  </si>
  <si>
    <t>Payments on capital lease obligations</t>
  </si>
  <si>
    <t>Excess tax benefits from share-based arrangements</t>
  </si>
  <si>
    <t>Net cash used in financing activities</t>
  </si>
  <si>
    <t>Effect of exchange rate changes on cash and cash equivalents – continuing operations</t>
  </si>
  <si>
    <t>Effect of exchange rate changes on cash and cash equivalents – discontinued operations</t>
  </si>
  <si>
    <t>Net decrease in cash and cash equivalents</t>
  </si>
  <si>
    <t>Discontinued operations cash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cinema, retail, financial, and government markets. The Company, and its wholly owned subsidiaries
Strong Technical Services, Inc., Strong/MDI Screen Systems, Inc., Convergent Corporation, Convergent Media Systems Corporation
(“Convergent” or “CMS”), and Strong Westrex, Inc. (“SWI”), design, integrate, and install technology
solutions for a broad range of applications; develop and deliver out-of-home messaging, advertising and communications; manufacture
projection screens; and provide managed services including monitoring of networked equipment to our customers. On November 4, 2016,
Strong Westrex (Beijing) Technology Inc. (“SWBTI”), a subsidiary of SWI, was sold (see Note 2). The Company’s
products are distributed to the retail, financial, government and cinema markets throughout the world.</t>
  </si>
  <si>
    <t>Discontinued Operations</t>
  </si>
  <si>
    <t>Discontinued Operations and Disposal Groups [Abstract]</t>
  </si>
  <si>
    <t>2. Discontinued Operations On June 23, 2016,
the Company’s Board of Directors approved a plan to pursue a sale of the operations conducted by its subsidiaries SWBTI and
SWI (the “China Operations”) which have historically been included in the Cinema segment. The purpose of the plan was
to focus the efforts of the Company on the business units that have opportunities for higher return on invested capital. We reflected
the results of the China Operations as discontinued operations for all periods presented. The assets and liabilities of the China
Operations have been reclassified as assets and liabilities held for sale in the condensed consolidated balance sheets for all
periods presented. On November 4, 2016,
the Company sold SWBTI to GABO Filter, Inc. for total proceeds of $0.4 million. We expect to complete the sale of SWI within the
next six months, but cannot provide assurance we will be able to complete the sale on terms favorable to us, or at all. The summary comparative
financial results of discontinued operations were as follows (in thousands):
Three Months Ended March 31,
2017 2016
Total net revenues $ 12 $ 3,422
Total cost of revenues 26 2,892
Total selling and administrative expenses 9 360
Earnings (loss) from operations of discontinued operations $ (23 ) $ 170
Earnings (loss) before income taxes $ (23 ) $ 187
Income tax expense — —
Net earnings (loss) from discontinued operations, net of tax $ (23 ) $ 187 The assets and liabilities
classified as held for sale reflected in the condensed consolidated balance sheets were as follows (in thousands):
March 31, 2017 December 31, 2016
(Unaudited)
Current assets:
Cash and cash equivalents $ 150 $ 175
Total inventories, net 7 —
Other current assets 3 13
Total current assets held for sale $ 160 $ 188
Current liabilities:
Accounts payable $ 24 $ 33
Accrued expenses 14 11
Customer deposits/deferred revenue 14 13
Total current liabilities $ 52 $ 57 Depreciation and
amortization related to discontinued operations was immaterial for the three months ended March 31, 2017 and 2016. There were
no capital expenditures related to discontinued operations for the three months ended March 31, 2017 and 2016.</t>
  </si>
  <si>
    <t>Summary of Significant Accounting Policies</t>
  </si>
  <si>
    <t>Accounting Policies [Abstract]</t>
  </si>
  <si>
    <t>3.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A. These condensed consolidated financial
statements should be read in conjunction with the consolidated financial statements and notes thereto included in the Company’s
Annual Report on Form 10-K/A for the fiscal year ended December 31, 2016. The condensed consolidated
balance sheet as of December 31, 2016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Marketable Securities The Company’s marketable
securities were comprised of investments in the common stock of a publicly traded company. Changes in fair value, based on the
market price of the investee’s stock, were recognized in other income in the consolidated statement of operations. The Company
used the fair value option to account for the investment to more appropriately recognize the value of this investment in our consolidated
financial statements since the Company did not exert significant influence over the investment, in which case the equity method
of accounting would have been applied. The Company did not own any marketable securities during the three months ended March 31,
2017, except for equity method investments. The Company recognized an unrealized loss of $0.5 million for the three months ended
March 31, 2016 in other income in the condensed consolidated statement of operation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 item captioned “equity
method investment income” in our condensed consolidated statements of operations. The carrying value of our equity method
investments is reported in equity method investments in the condensed consolidated balance sheets. The Company’s equity method
investments are reported initially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did not
record any impairments related to its investments during the three month periods ended March 31, 2017 or 2016. Note 8 contains
additional information on our equity method investments, which are held by the Company’s Cinema segment.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fall, as of March 31, 2017 and December 31, 2016. Fair values measured on a recurring basis at
March 31, 2017:
Level 1 Level 2 Level 3 Total
(in thousands)
Cash and cash equivalents $ 4,529 $ — $ — $ 4,529
Notes receivable — — 1,669 1,669
Total $ 4,529 $ — $ 1,669 $ 6,198 Fair values measured on a recurring basis at
December 31, 2016:
Level 1 Level 2 Level 3 Total
(in thousands)
Cash and cash equivalents $ 7,596 $ — $ — $ 7,596
Notes receivable — — 1,669 1,669
Total $ 7,596 $ — $ 1,669 $ 9,265 Quantitative information
about the Company’s level 3 fair value measurements at March 31, 2017 is set forth below:
Fair Value at March 31, 2017 (in thousands) Valuation Technique Unobservable input Range
Notes receivable $ 1,669 Discounted cash flow Probability of default Discount rate
57% 18%
The notes receivable are
recorded at estimated fair value at March 31, 2017. The significant unobservable
inputs used in the fair value measurement of the Company’s notes receivable are discount rate and probability of default.
Significant increases (decreases) in any of these inputs in isolation would result in a significantly lower (higher) fair value
measurement. There were no changes in the fair value of the Company’s notes receivable recorded during the three months ended
March 31, 2017 or 2016. Based on quoted market
prices, the market value of the Company’s equity method investments was $18.4 million at March 31, 2017.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three months ended March 31, 2017 and 2016, the Company did not have any significant non-recurring measurements of non-financial
assets or liabilities. Recently Issued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The Company has obtained an understanding of ASU 2014-09 and has begun to analyze
the impact of the new standard on its financial results. The Company has completed a high-level assessment of the attributes within
its contracts for its major products and services, and has started assessing potential impacts to its internal processes, control
environment, and disclosures. While the Company has not yet determined the method of adoption it will elect or quantified the impact
that the adoption of ASU 2014-09 will have on the consolidated financial statements, the Company is continuing to evaluate the
impact of the new standard on our financial results and other possible impacts. The Company will continue to provide enhanced disclosures
as we continue our assessment. In July 2015, the FASB
issued Accounting Standards Update No. 2015-11, “Simplifying the Measurement of Inventory” (“ASU 2015-11”).
ASU 2015-11 requires an entity utilizing the first in-first out inventory method to change their measurement principle for inventory
changes from the lower of cost or market to lower of cost or net realizable value. The Company prospectively adopted the guidance
effective January 1, 2017. The adoption of ASU 2015-11 did not have a material effect on the Company’s consolidated financial
statements.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Topic 842)” (“ASU 2016-0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9, “Compensation – Stock Compensation (Topic 718): Improvements to Employee Share-Based Payment Accounting”
(“ASU 2016-09”).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e Company adopted the guidance effective
January 1, 2017 on a prospective basis. Additionally, as required by ASU 2016-09, when calculating diluted earnings per share,
excess tax benefits were excluded from the calculation of assumed proceeds since such amounts are recognized in the income statement.
The Company applied the cash flow presentation requirements prospectively, and the 2016 statement of cash flows was not adjusted.
ASU 2016-09 also allows an entity to elect as an accounting policy either to estimate the total number of awards for which the
requisite service period will not be rendered or to account for forfeitures for service-based awards as they occur. The Company
has elected to account for forfeitures as they occur.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e Company adopted this ASU in the
first quarter of 2017 on a prospective basis. Adoption affected the classification of dividends received from equity method investees
on the statement of cash flows, but did not have any other impact. In January 2017, the FASB
issued ASU 2017-04, “Intangibles—Goodwill and Other (Topic 350): Simplifying the Test for Goodwill Impairment”
(“ASU 2017-04”).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where the carrying value of a reporting unit is compared to its fair value,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t>
  </si>
  <si>
    <t>Earnings (Loss) Per Common Share</t>
  </si>
  <si>
    <t>Earnings Per Share [Abstract]</t>
  </si>
  <si>
    <t>4. Earnings (Loss) Per Common Share Basic earnings (loss) per
share has been computed on the basis of the weighted average number of shares of common stock outstanding. Diluted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asic and diluted earnings (loss) per share:
Three Months Ended March 31,
2017 2016
Weighted average shares outstanding (in thousands):
Basic weighted average shares outstanding 14,264 14,203
Dilutive effect of stock options and certain non-vested shares of restricted stock 156 56
Diluted weighted average shares outstanding 14,420 14,259 For the three month periods
ended March 31, 2017 and 2016, options to purchase 385,000 and 482,500 shares of common stock, respectively, were outstanding
but were not included in the computation of diluted earnings per share as the option’s exercise price was greater than the
average market price of the common shares for the respective periods. An additional 155,638 and 56,034 options and restricted
stock units were excluded for the three months ended March 31, 2017 and 2016, respectively, as their inclusion would be anti-dilutive,
thereby decreasing any net losses per share.</t>
  </si>
  <si>
    <t>Warranty Reserves</t>
  </si>
  <si>
    <t>Guarantees and Product Warranties [Abstract]</t>
  </si>
  <si>
    <t xml:space="preserve">5. Warranty Reserves Historically, the
Company has generally granted a warranty to its customer for a one-year period following the sale of manufactured film projection
equipment and on selected repaired equipment for a one-year period. In most instances, the digital products are covered by the
manufacturing firm’s original warranty; however, for certain customers the Company may grant warranties in excess of the
manufacturer’s warranty for digital products. In addition, the Company provides warranty coverage on screens it manufactures.
The Company accrues for these costs at the time of sale. The following table summarizes warranty activity for the three months
ended March 31, 2017 and 2016:
Three Months Ended March 31,
2017 2016
(in thousands)
Warranty accrual at beginning of period $ 645 $ 310
Charged to expense 47 158
Amounts written off, net of recoveries (231 ) (158 )
Foreign currency adjustment 1 4
Warranty accrual at end of period $ 462 $ 314 </t>
  </si>
  <si>
    <t>Intangible Assets</t>
  </si>
  <si>
    <t>Goodwill and Intangible Assets Disclosure [Abstract]</t>
  </si>
  <si>
    <t xml:space="preserve">6. Intangible Assets Intangible assets
consisted of the following at March 31, 2017:
Useful life Gross Accumulated amortization Net
(Years) ( in thousands)
Intangible assets subject to amortization:
Software 5 $ 1,821 $ (182 ) $ 1,639
Product Formulation 10 459 (293 ) 166
Total $ 2,280 $ (475 ) $ 1,805 Intangible assets
consisted of the following at December 31, 2016:
Useful life Gross Accumulated amortization Net
(Years) (in thousands)
Intangible assets subject to amortization:
Software 5 $ 1,764 $ (93 ) $ 1,671
Product formulation 10 454 (276 ) 178
Total $ 2,218 $ (369 ) $ 1,849 Amortization expense
relating to identifiable intangible assets was $0.1 million for the three months ended March 31, 2017 and insignificant for the
three months ended March 31, 2016. The following table
shows the Company’s estimated future amortization expense related to intangible assets for the next five years.
Amount
(in thousands)
Remainder of 2017 $ 313
2018 407
2019 395
2020 386
2021 286
Thereafter 18 </t>
  </si>
  <si>
    <t xml:space="preserve">7. Goodwill The following represents
a summary of changes in the Company’s carrying amount of goodwill for the quarter ended March 31, 2017 (in thousands):
Balance as of December 31, 2016 $ 889
Foreign currency translation 9
Balance as of March 31, 2017 $ 898 </t>
  </si>
  <si>
    <t>Equity Method Investments</t>
  </si>
  <si>
    <t>Equity Method Investments and Joint Ventures [Abstract]</t>
  </si>
  <si>
    <t>8. Equity Method Investments The following summarizes
our equity method investments:
March 31, 2017 December 31, 2016
(in thousands)
Entity Carrying Amount Economic Interest Carrying Amount Economic Interest
RELM Wireless Corporation $ 4,276 8.3 % $ 4,382 8.3 %
Itasca Capital, Ltd. 5,878 32.3 % 3,368 32.3 %
1347 Property Insurance Holdings, Inc. 7,883 17.4 % 5,348 12.1 %
Total $ 18,037 $ 13,098 The following summarizes the income of equity method
investees reflected in the Statement of Operations:
Three Months Ended March 31,
2017 2016
Entity (in thousands)
RELM Wireless Corporation $ 8 $ 41
Itasca Capital, Ltd. 2,461 —
1347 Property Insurance Holdings, Inc. 12 —
Total $ 2,481 $ 41 As of March 31,
2017 and December 31, 2016, the Company owned 8.3% of RELM Wireless Corporation (“RELM”). RELM is a publicly traded
company that designs, manufactures, and markets two-way land mobile radios, repeaters, base stations, and related components and
subsystems. The Company’s Chief Executive Officer is chairman of the board of directors of RELM, and controls entities that,
when combined with the Company’s ownership in RELM, own greater than 20% of RELM, providing the Company with significant
influence over RELM, but not controlling interest. The Company received dividends of $0.1 million and $0 for the three month periods
ended March 31, 2017 and 2016, respectively. Based on quoted market prices, the market value of the Company’s ownership in
RELM was $5.7 million at March 31, 2017. As of March 31,
2017 and December 31, 2016, the Company owned 32.3% of Itasca Capital, Ltd. (“Itasca”). Itasca is a publicly traded
Canadian company that is an investment vehicle seeking transformative strategic investments. The Company’s Chief Executive
Officer is a member of the board of directors of Itasca. This board seat, combined with the Company’s 32.3% ownership of
Itasca, provide the Company with significant influence over Itasca, but not controlling interest. The Company did not receive dividends
from Itasca during the three month periods ended March 31, 2017 or 2016. Based on quoted market prices, the market value of the
Company’s ownership in Itasca was $4.3 million at March 31, 2017. As of December 31,
2016, the Company owned 12.1% of 1347 Property Insurance Holdings, Inc. (“PIH”) and purchased shares increasing its
ownership to 17.4% during the quarter ended March 31, 2017 for an additional $2.5 million. PIH is a publicly traded company that
provides property and casualty insurance in the States of Louisiana and Texas. The Company’s Chief Executive Officer was
named to the board of directors of PIH in December 2016. This board seat and the Chief Executive Officer’s control of other
entities that own shares of PIH, combined with the Company’s 17.4% ownership of PIH, provide the Company with significant
influence over PIH, but not controlling interest. The Company did not receive dividends from PIH during the three month periods
ended March 31, 2017 or 2016. Based on quoted market prices, the market value of the Company’s ownership in PIH was $8.4
million at March 31, 2017. As of March 31,
2017, our retained earnings included undistributed earnings from our equity method investees of $2.2 million. The summarized financial
information presented below reflects the financial information of the Company’s significant equity method investee, Itasca,
for the three months ended December 31, 2016, consistent with the Company’s recognition of the results of its equity method
investments on a one-quarter lag. The summarized financial information is presented only for the periods when the Company owned
its investment.
For the three months ended December 31, 2016
(in thousands)
Revenue $ —
Gross profit $ —
Operating income from continuing operations $ (59 )
Net income $ 7,667 (1)
(1) Net income primarily related to unrealized gains on investments.</t>
  </si>
  <si>
    <t>Income Taxes</t>
  </si>
  <si>
    <t>Income Tax Disclosure [Abstract]</t>
  </si>
  <si>
    <t>9.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17 and December
31, 2016. The Company has
completed the examination for Federal purposes for the 2011 fiscal year with no changes. The Company is subject to examination
for Federal purposes for fiscal years 2013, 2014, 2015, and 2016. In most cases, the Company is subject to examinations by state
or local jurisdictions based on the particular jurisdiction’s statute of limitations.</t>
  </si>
  <si>
    <t>Stock Compensation</t>
  </si>
  <si>
    <t>Disclosure of Compensation Related Costs, Share-based Payments [Abstract]</t>
  </si>
  <si>
    <t>10. Stock Compensation The Company recognizes
compensation expense for all share-based payment awards made to employees and directors based on their estimated grant date fair
values. Share-based compensation expense included in selling and administrative expenses approximated $0.1 million for each of
the three month periods ended March 31, 2017 and 2016. Long-Term Incentive Plan The Company’s 2010
Long-Term Incentive Plan (“2010 Plan”) provides the Compensation Committee of the Board of Directors with the discretion
to grant stock options, stock appreciation rights, restricted shares, restricted stock units, performance shares, and performance
units. Vesting terms vary with each grant and may be subject to vesting upon a “change in control” of the Company.
The total number of shares reserved for issuance under the 2010 Plan is 1,600,000 shares. During the three months ended March 31,
2017, the Company granted 85,000 restricted shares and 285,000 stock options. Options As noted above, under the
2010 Plan, the Company granted options to purchase 285,000 shares during the three month period ended March 31, 2017. Options to
purchase shares of common stock were granted with exercise prices equal to the fair value of the common stock on the date of grant
and vest over a five year period. The weighted average grant
date fair value of stock options granted during the three month period ended March 31, 2017 was $2.41. There were 100,000 stock
options granted during the three month period ended March 31, 2016 at a weighted average grant date fair value of $1.42. The fair
value of each stock option granted is estimated on the date of grant using a Black-Scholes valuation model with the following weighted
average assumptions:
2017 2016
Expected dividend yield at date of grant 0.00 % 0.00 %
Risk-free interest rate 2.04 % 1.35 %
Expected stock price volatility 34.71 % 32.26 %
Expected life of options (in years) 6.0 5.7 The risk-free interest
rate assumptions were based on the U.S. Treasury yield curve in effect at the time of the grant. The expected volatility was based
on historical daily price changes of the Company’s stock for six years prior to the date of grant. During 2016, the Company
used a one year period to calculate volatility but updated this assumption in the current year to align the expected volatility
with the expected life of the options. The expected life of options is the average number of years the Company estimates that options
will be outstanding. The Company considers groups of associates that have similar historical exercise behavior separately for valuation
purposes. The following table summarizes the Company’s
stock option activity for the three months ended March 31, 2017:
Number of Options Weighted Average Exercise Price Per Share Weighted Average Remaining Contractual Term Aggregate Intrinsic Value (in thousands)
Outstanding at December 31, 2016 545,300 $ 4.78 9.68 $ 1,757
Granted 285,000 6.50
Exercised — —
Forfeited — —
Outstanding at March 31, 2017 830,300 $ 5.37 9.17 $ 245
Exercisable at March 31, 2017 148,300 $ 4.35 8.11 $ 245 The aggregate intrinsic
value in the table above represents the total that would have been received by the option holders if all in-the-money options had
been exercised and sold on March 31, 2017. As of March 31, 2017, 682,000
stock option awards were non-vested. Unrecognized compensation cost related to stock option awards was approximately $1.3 million,
which is expected to be recognized over a weighted average period of 4.5 years. Restricted Stock Plans The Ballantyne Strong,
Inc. 2014 Non-Employee Directors’ Restricted Stock Plan (the “2014 Non-Employee Plan”) provides for the award
of restricted shares to outside directors. Shares issued under the 2014 Non-Employee Plan vest the day preceding the Company’s
Annual Meeting of Stockholders in the year following issuance. During the three months ended March 31, 2017, the Company granted
85,000 restricted shares under the 2010 Plan and zero restricted shares under the 2014 Non-Employee Plan. In connection with the
restricted stock granted to certain employees and non-employee directors, the Company accrues compensation expense based on the
fair value of the grants. The Company estimates the fair value of restricted stock awards based upon the market price of the underlying
common stock on the date of grant. As of March 31, 2017, the
total unrecognized compensation cost related to non-vested restricted stock awards was approximately $0.6 million, which is expected
to be recognized over a weighted average period of 2.5 years. The following table summarizes
restricted share activity for the three months ended March 31, 2017:
Number of Restricted Stock Shares Weighted Average Grant Date Fair Value
Non-vested at December 31, 2016 58,295 $ 5.80
Granted 85,000 6.50
Shares vested — —
Shares forfeited — —
Non-vested at March 31, 2017 143,295 $ 6.21 There was no activity
related to restricted stock units during the three months ended March 31, 2017.</t>
  </si>
  <si>
    <t>Commitments, Contingencies and Concentrations</t>
  </si>
  <si>
    <t>Commitments and Contingencies Disclosure [Abstract]</t>
  </si>
  <si>
    <t xml:space="preserve">11. Commitments, Contingencies and Concentrations Litigation In the ordinary course
of business operations, we are involved, from time to time, in certain legal disputes. No such disputes, individually or in the
aggregate, are expected to have a material effect on our business or financial condition. Concentrations The Company’s top
ten customers accounted for approximately 51.1% of total consolidated net revenues for the three months ended March 31, 2017. Trade
accounts receivable from these customers represented approximately 37.9% of net consolidated receivables at March 31, 2017.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 Leases The Company and its subsidiaries
lease plant and office facilities, furniture, autos and equipment under operating leases expiring through 2021. These leases generally
contain renewal options and the Company expects to renew or replace certain of these leases in the ordinary course of business. The Company’s future
minimum lease payments for leases at March 31, 2017 are as follows:
Capital Leases Operating Leases
(In thousands)
Remainder 2017 $ 225 $ 255
2018 248 309
2019 130 277
2020 — 263
2021 — 152
Thereafter — —
Total minimum lease payments $ 603 $ 1,256
Less: Amount representing interest (31 )
Present value of minimum lease payments 572
Less: Current maturities (260 )
Capital lease obligations, net of current portion $ 312 </t>
  </si>
  <si>
    <t>Business Segment Information</t>
  </si>
  <si>
    <t>Segment Reporting [Abstract]</t>
  </si>
  <si>
    <t>12. Business Segment Information As of March 31, 2017,
the Company’s operations were conducted principally through two business segments: Cinema and Digital Media. Cinema operations
include the sale of digital projection equipment, screens, and sound systems. Digital Media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 The results of discontinued operations are excluded from the Cinema segment information below. Summary by Business Segments
Three Months Ended March 31,
(In thousands) 2017 2016
Net revenue
Cinema $ 9,292 $ 9,727
Digital Media 8,663 7,746
Total segment net revenue 17,955 17,473
Eliminations (29 ) (359 )
Total net revenue $ 17,926 $ 17,114
Operating income (loss)
Cinema $ 2,031 $ 3,047
Digital Media (464 ) 114
Total segment operating income 1,567 3,161
Unallocated general and administrative expenses 2,165 2,048
Other income (expense)
Interest, net 12 —
Cinema – foreign currency transaction gain (loss) (85 ) (885 )
Digital Media – foreign currency transaction gain (loss) 88 60
Cinema - other 5 42
Digital Media - other — (4 )
Change in value of marketable securities – Corporate asset — (483 )
Total other income (loss) 20 (1,270 )
Loss before income taxes and equity method investment income $ (578 ) $ (157 )
(In thousands) March 31, 2017 December 31, 2016
Identifiable assets, excluding assets held for sale
Cinema $ 28,347 $ 29,881
Digital Media 19,540 19,272
Corporate assets 18,037 13,098
Total $ 65,924 $ 62,251 Summary by Geographical Area
Three Months Ended March 31,
(In thousands) 2017 2016
Net revenue
United States $ 14,393 $ 13,232
China 1,466 955
Latin America 284 382
Canada 1,220 1,105
Mexico 356 897
Europe 116 473
Asia (excluding China) 72 8
Other 19 62
Total $ 17,926 $ 17,114
(In thousands) March 31, 2017 December 31, 2016
Identifiable assets, excluding assets held for sale
United States $ 44,744 $ 40,255
Canada 21,180 21,996
Total $ 65,924 $ 62,251 Net revenues by business
segment are to unaffiliated customers. Identifiable assets by geographical area are based on location of facilities. Net sales
by geographical area are based on destination of sales.</t>
  </si>
  <si>
    <t>Subsequent Event</t>
  </si>
  <si>
    <t>Subsequent Events [Abstract]</t>
  </si>
  <si>
    <t>13. Subsequent Event On April 27, 2017, the
Company entered into a debt agreement with a bank consisting of 1) a $2 million five-year term loan secured by a first lien deed
of trust on the Company’s Alpharetta, GA facility, bearing interest at a fixed rate of 4.5% and payable in equal monthly
installments of principal and interest calculated based on a 20-year amortization schedule with a final balloon payment of approximately
$1.67 million on due May 10, 2022 and 2) a line of credit of up to $1 million secured by a second lien deed of trust on the Company’s
Alpharetta, GA facility, bearing interest at the Prime Rate published in the Wall Street Journal plus 0.25% and with a term ending
May 10, 2018. The Company’s Chairman and Chief Executive Officer is also a member of the bank’s board of director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A. These condensed consolidated financial
statements should be read in conjunction with the consolidated financial statements and notes thereto included in the Company’s
Annual Report on Form 10-K/A for the fiscal year ended December 31, 2016. The condensed consolidated
balance sheet as of December 31, 2016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Use of Management Estimates The preparation
of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Marketable Securities</t>
  </si>
  <si>
    <t>Marketable Securities The Company’s
marketable securities were comprised of investments in the common stock of a publicly traded company. Changes in fair value, based
on the market price of the investee’s stock, were recognized in other income in the consolidated statement of operations.
The Company used the fair value option to account for the investment to more appropriately recognize the value of this investment
in our consolidated financial statements since the Company did not exert significant influence over the investment, in which case
the equity method of accounting would have been applied. The Company did not own any marketable securities during the three months
ended March 31, 2017, except for equity method investments. The Company recognized an unrealized loss of $0.5 million for the
three months ended March 31, 2016 in other income in the condensed consolidated statement of operations.</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 item
captioned “equity method investment income” in our condensed consolidated statements of operations. The carrying value
of our equity method investments is reported in equity method investments in the condensed consolidated balance sheets. The Company’s
equity method investments are reported initially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did not record any impairments related to its investments during the three month periods ended March 31, 2017 or 2016.
Note 8 contains additional information on our equity method investments, which are held by the Company’s Cinema segment.</t>
  </si>
  <si>
    <t>Fair Value of Financial Instruments</t>
  </si>
  <si>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fall, as of March 31, 2017 and December 31, 2016. Fair values measured on a recurring
basis at March 31, 2017:
Level 1 Level 2 Level 3 Total
(in thousands)
Cash and cash equivalents $ 4,529 $ — $ — $ 4,529
Notes receivable — — 1,669 1,669
Total $ 4,529 $ — $ 1,669 $ 6,198 Fair values measured on a recurring
basis at December 31, 2016:
Level 1 Level 2 Level 3 Total
(in thousands)
Cash and cash equivalents $ 7,596 $ — $ — $ 7,596
Notes receivable — — 1,669 1,669
Total $ 7,596 $ — $ 1,669 $ 9,265 Quantitative information
about the Company’s level 3 fair value measurements at March 31, 2017 is set forth below:
Fair Value at March 31, 2017 (in thousands) Valuation Technique Unobservable input Range
Notes receivable $ 1,669 Discounted cash flow Probability of default Discount rate
57% 18%
The notes receivable
are recorded at estimated fair value at March 31, 2017. The significant
unobservable inputs used in the fair value measurement of the Company’s notes receivable are discount rate and probability
of default. Significant increases (decreases) in any of these inputs in isolation would result in a significantly lower (higher)
fair value measurement. There were no changes in the fair value of the Company’s notes receivable recorded during the three
months ended March 31, 2017 or 2016. Based on quoted
market prices, the market value of the Company’s equity method investments was $18.4 million at March 31, 2017.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three months ended March 31, 2017 and 2016, the Company did not have any significant non-recurring
measurements of non-financial assets or liabilities.</t>
  </si>
  <si>
    <t>Recently Issued Accounting Pronouncements</t>
  </si>
  <si>
    <t>Recently Issued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The Company has obtained an understanding of ASU 2014-09 and has begun to analyze
the impact of the new standard on its financial results. The Company has completed a high-level assessment of the attributes within
its contracts for its major products and services, and has started assessing potential impacts to its internal processes, control
environment, and disclosures. While the Company has not yet determined the method of adoption it will elect or quantified the impact
that the adoption of ASU 2014-09 will have on the consolidated financial statements, the Company is continuing to evaluate the
impact of the new standard on our financial results and other possible impacts. The Company will continue to provide enhanced disclosures
as we continue our assessment. In July 2015, the
FASB issued Accounting Standards Update No. 2015-11, “Simplifying the Measurement of Inventory” (“ASU 2015-11”).
ASU 2015-11 requires an entity utilizing the first in-first out inventory method to change their measurement principle for inventory
changes from the lower of cost or market to lower of cost or net realizable value. The Company prospectively adopted the guidance
effective January 1, 2017. The adoption of ASU 2015-11 did not have a material effect on the Company’s consolidated financial
statements.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Topic 842)” (“ASU 2016-0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9, “Compensation – Stock Compensation (Topic 718): Improvements to Employee Share-Based Payment
Accounting” (“ASU 2016-09”).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e Company
adopted the guidance effective January 1, 2017 on a prospective basis. Additionally, as required by ASU 2016-09, when calculating
diluted earnings per share, excess tax benefits were excluded from the calculation of assumed proceeds since such amounts are recognized
in the income statement. The Company applied the cash flow presentation requirements prospectively, and the 2016 statement of cash
flows was not adjusted. ASU 2016-09 also allows an entity to elect as an accounting policy either to estimate the total number
of awards for which the requisite service period will not be rendered or to account for forfeitures for service-based awards as
they occur. The Company has elected to account for forfeitures as they occur.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e Company adopted this ASU in the
first quarter of 2017 on a prospective basis. Adoption affected the classification of dividends received from equity method investees
on the statement of cash flows, but did not have any other impact. In January 2017,
the FASB issued ASU 2017-04, “Intangibles—Goodwill and Other (Topic 350): Simplifying the Test for Goodwill Impairment”
(“ASU 2017-04”).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where the carrying value of a reporting unit is compared to its fair value,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t>
  </si>
  <si>
    <t>Discontinued Operations (Tables)</t>
  </si>
  <si>
    <t>Schedule of Comparative Financial Results of Discontinued Operations</t>
  </si>
  <si>
    <t xml:space="preserve">The summary comparative
financial results of discontinued operations were as follows (in thousands):
Three Months Ended March 31,
2017 2016
Total net revenues $ 12 $ 3,422
Total cost of revenues 26 2,892
Total selling and administrative expenses 9 360
Earnings (loss) from operations of discontinued operations $ (23 ) $ 170
Earnings (loss) before income taxes $ (23 ) $ 187
Income tax expense — —
Net earnings (loss) from discontinued operations, net of tax $ (23 ) $ 187 The assets and liabilities
classified as held for sale reflected in the condensed consolidated balance sheets were as follows (in thousands):
March 31, 2017 December 31, 2016
(Unaudited)
Current assets:
Cash and cash equivalents $ 150 $ 175
Total inventories, net 7 —
Other current assets 3 13
Total current assets held for sale $ 160 $ 188
Current liabilities:
Accounts payable $ 24 $ 33
Accrued expenses 14 11
Customer deposits/deferred revenue 14 13
Total current liabilities $ 52 $ 57 </t>
  </si>
  <si>
    <t>Summary of Significant Accounting Policies (Tables)</t>
  </si>
  <si>
    <t>Schedule of Fair Value Measured Financial Assets and Liabilities</t>
  </si>
  <si>
    <t xml:space="preserve">Fair values measured on a recurring
basis at March 31, 2017:
Level 1 Level 2 Level 3 Total
(in thousands)
Cash and cash equivalents $ 4,529 $ — $ — $ 4,529
Notes receivable — — 1,669 1,669
Total $ 4,529 $ — $ 1,669 $ 6,198 Fair values measured on a recurring
basis at December 31, 2016:
Level 1 Level 2 Level 3 Total
(in thousands)
Cash and cash equivalents $ 7,596 $ — $ — $ 7,596
Notes receivable — — 1,669 1,669
Total $ 7,596 $ — $ 1,669 $ 9,265 </t>
  </si>
  <si>
    <t>Summary of Quantitative Information About Company's Level 3 Fair Value Measurements</t>
  </si>
  <si>
    <t xml:space="preserve">Quantitative information
about the Company’s level 3 fair value measurements at March 31, 2017 is set forth below:
Fair Value at March 31, 2017 (in thousands) Valuation Technique Unobservable input Range
Notes receivable $ 1,669 Discounted cash flow Probability of default Discount rate
57% 18% </t>
  </si>
  <si>
    <t>Earnings (Loss) Per Common Share (Tables)</t>
  </si>
  <si>
    <t>Schedule of Reconciliation Between Basic and Diluted Earnings Per Share</t>
  </si>
  <si>
    <t xml:space="preserve">The following table provides
the reconciliation between average shares used to compute basic and diluted earnings (loss) per share:
Three Months Ended March 31,
2017 2016
Weighted average shares outstanding (in thousands):
Basic weighted average shares outstanding 14,264 14,203
Dilutive effect of stock options and certain non-vested shares of restricted stock 156 56
Diluted weighted average shares outstanding 14,420 14,259 </t>
  </si>
  <si>
    <t>Warranty Reserves (Tables)</t>
  </si>
  <si>
    <t>Product Warranties Disclosures [Abstract]</t>
  </si>
  <si>
    <t>Schedule of Product Warranty Liability</t>
  </si>
  <si>
    <t xml:space="preserve">The following table
summarizes warranty activity for the three months ended March 31, 2017 and 2016:
Three Months Ended March 31,
2017 2016
(in thousands)
Warranty accrual at beginning of period $ 645 $ 310
Charged to expense 47 158
Amounts written off, net of recoveries (231 ) (158 )
Foreign currency adjustment 1 4
Warranty accrual at end of period $ 462 $ 314 </t>
  </si>
  <si>
    <t>Intangible Assets (Tables)</t>
  </si>
  <si>
    <t>Schedule of Intangible Assets</t>
  </si>
  <si>
    <t xml:space="preserve">Intangible assets
consisted of the following at March 31, 2017:
Useful life Gross Accumulated amortization Net
(Years) ( in thousands)
Intangible assets subject to amortization:
Software 5 $ 1,821 $ (182 ) $ 1,639
Product Formulation 10 459 (293 ) 166
Total $ 2,280 $ (475 ) $ 1,805 Intangible assets
consisted of the following at December 31, 2016:
Useful life Gross Accumulated amortization Net
(Years) (in thousands)
Intangible assets subject to amortization:
Software 5 $ 1,764 $ (93 ) $ 1,671
Product formulation 10 454 (276 ) 178
Total $ 2,218 $ (369 ) $ 1,849 </t>
  </si>
  <si>
    <t>Schedule of Intangible Assets Future Amortization Expense</t>
  </si>
  <si>
    <t xml:space="preserve">The following table
shows the Company’s estimated future amortization expense related to intangible assets for the next five years.
Amount
(in thousands)
Remainder of 2017 $ 313
2018 407
2019 395
2020 386
2021 286
Thereafter 18 </t>
  </si>
  <si>
    <t>Goodwill (Tables)</t>
  </si>
  <si>
    <t>Summary of Changes in Carrying Amount of Goodwill</t>
  </si>
  <si>
    <t xml:space="preserve">The following represents
a summary of changes in the Company’s carrying amount of goodwill for the quarter ended March 31, 2017 (in thousands):
Balance as of December 31, 2016 $ 889
Foreign currency translation 9
Balance as of March 31, 2017 $ 898 </t>
  </si>
  <si>
    <t>Equity Method Investments (Tables)</t>
  </si>
  <si>
    <t>Summary of Equity Method Investments</t>
  </si>
  <si>
    <t xml:space="preserve">The following summarizes
our equity method investments:
March 31, 2017 December 31, 2016
(in thousands)
Entity Carrying Amount Economic Interest Carrying Amount Economic Interest
RELM Wireless Corporation $ 4,276 8.3 % $ 4,382 8.3 %
Itasca Capital, Ltd. 5,878 32.3 % 3,368 32.3 %
1347 Property Insurance Holdings, Inc. 7,883 17.4 % 5,348 12.1 %
Total $ 18,037 $ 13,098 </t>
  </si>
  <si>
    <t>Summary of Income (Loss) of Equity Method Investees</t>
  </si>
  <si>
    <t xml:space="preserve">The following summarizes the income of equity method
investees reflected in the Statement of Operations:
Three Months Ended March 31,
2017 2016
Entity (in thousands)
RELM Wireless Corporation $ 8 $ 41
Itasca Capital, Ltd. 2,461 —
1347 Property Insurance Holdings, Inc. 12 —
Total $ 2,481 $ 41 </t>
  </si>
  <si>
    <t>Summarized Financial Information</t>
  </si>
  <si>
    <t>The summarized financial
information is presented only for the periods when the Company owned its investment.
For the three months ended December 31, 2016
(in thousands)
Revenue $ —
Gross profit $ —
Operating income from continuing operations $ (59 )
Net income $ 7,667 (1)
(1) Net income primarily related to unrealized gains on investments.</t>
  </si>
  <si>
    <t>Stock Compensation (Tables)</t>
  </si>
  <si>
    <t>Schedule of Weighted Average Assumptions for Fair Value of Stock Options Granted During the Period</t>
  </si>
  <si>
    <t xml:space="preserve">The fair value of
each stock option granted is estimated on the date of grant using a Black-Scholes valuation model with the following weighted average
assumptions:
2017 2016
Expected dividend yield at date of grant 0.00 % 0.00 %
Risk-free interest rate 2.04 % 1.35 %
Expected stock price volatility 34.71 % 32.26 %
Expected life of options (in years) 6.0 5.7 </t>
  </si>
  <si>
    <t>Summary of Stock Options Activities</t>
  </si>
  <si>
    <t xml:space="preserve">The following table summarizes the Company’s
stock option activity for the three months ended March 31, 2017:
Number of Options Weighted Average Exercise Price Per Share Weighted Average Remaining Contractual Term Aggregate Intrinsic Value (in thousands)
Outstanding at December 31, 2016 545,300 $ 4.78 9.68 $ 1,757
Granted 285,000 6.50
Exercised — —
Forfeited — —
Outstanding at March 31, 2017 830,300 $ 5.37 9.17 $ 245
Exercisable at March 31, 2017 148,300 $ 4.35 8.11 $ 245 </t>
  </si>
  <si>
    <t>Summary of Restricted Stock Activity</t>
  </si>
  <si>
    <t xml:space="preserve">The following table summarizes
restricted share activity for the three months ended March 31, 2017:
Number of Restricted Stock Shares Weighted Average Grant Date Fair Value
Non-vested at December 31, 2016 58,295 $ 5.80
Granted 85,000 6.50
Shares vested — —
Shares forfeited — —
Non-vested at March 31, 2017 143,295 $ 6.21 </t>
  </si>
  <si>
    <t>Commitments, Contingencies and Concentrations (Tables)</t>
  </si>
  <si>
    <t>Schedule of Leases Future Minimum Lease Payments</t>
  </si>
  <si>
    <t xml:space="preserve">The Company’s
future minimum lease payments for leases at March 31, 2017 are as follows:
Capital Leases Operating Leases
(In thousands)
Remainder 2017 $ 225 $ 255
2018 248 309
2019 130 277
2020 — 263
2021 — 152
Thereafter — —
Total minimum lease payments $ 603 $ 1,256
Less: Amount representing interest (31 )
Present value of minimum lease payments 572
Less: Current maturities (260 )
Capital lease obligations, net of current portion $ 312 </t>
  </si>
  <si>
    <t>Business Segment Information (Tables)</t>
  </si>
  <si>
    <t>Schedule of Segment Reporting Information by Segment</t>
  </si>
  <si>
    <t xml:space="preserve">Three Months Ended March 31,
(In thousands) 2017 2016
Net revenue
Cinema $ 9,292 $ 9,727
Digital Media 8,663 7,746
Total segment net revenue 17,955 17,473
Eliminations (29 ) (359 )
Total net revenue $ 17,926 $ 17,114
Operating income (loss)
Cinema $ 2,031 $ 3,047
Digital Media (464 ) 114
Total segment operating income 1,567 3,161
Unallocated general and administrative expenses 2,165 2,048
Other income (expense)
Interest, net 12 —
Cinema – foreign currency transaction gain (loss) (85 ) (885 )
Digital Media – foreign currency transaction gain (loss) 88 60
Cinema - other 5 42
Digital Media - other — (4 )
Change in value of marketable securities – Corporate asset — (483 )
Total other income (loss) 20 (1,270 )
Loss before income taxes and equity method investment income $ (578 ) $ (157 )
(In thousands) March 31, 2017 December 31, 2016
Identifiable assets, excluding assets held for sale
Cinema $ 28,347 $ 29,881
Digital Media 19,540 19,272
Corporate assets 18,037 13,098
Total $ 65,924 $ 62,251 </t>
  </si>
  <si>
    <t>Schedule of Segment Reporting Information by Geographic Area</t>
  </si>
  <si>
    <t xml:space="preserve">Summary by Geographical Area
Three Months Ended March 31,
(In thousands) 2017 2016
Net revenue
United States $ 14,393 $ 13,232
China 1,466 955
Latin America 284 382
Canada 1,220 1,105
Mexico 356 897
Europe 116 473
Asia (excluding China) 72 8
Other 19 62
Total $ 17,926 $ 17,114 </t>
  </si>
  <si>
    <t>Summary of Identifiable Assets by Geographical Area</t>
  </si>
  <si>
    <t xml:space="preserve">(In thousands) March 31, 2017 December 31, 2016
Identifiable assets, excluding assets held for sale
United States $ 44,744 $ 40,255
Canada 21,180 21,996
Total $ 65,924 $ 62,251 </t>
  </si>
  <si>
    <t>Discontinued Operations (Details Narrative) $ in Thousands</t>
  </si>
  <si>
    <t>Nov. 04, 2016USD ($)</t>
  </si>
  <si>
    <t>SWBTI [Member]</t>
  </si>
  <si>
    <t>Proceeds from sale of subsidiaries</t>
  </si>
  <si>
    <t>Discontinued Operations - Schedule of Comparative Financial Results of Discontinued Operations (Details) - USD ($) $ in Thousands</t>
  </si>
  <si>
    <t>Dec. 31, 2015</t>
  </si>
  <si>
    <t>Earnings (loss) from operations of discontinued operations</t>
  </si>
  <si>
    <t>Earnings (loss) before income taxes</t>
  </si>
  <si>
    <t>Total current assets held for sale</t>
  </si>
  <si>
    <t>Summary of Significant Accounting Policies (Details Narrative) - USD ($) $ in Thousands</t>
  </si>
  <si>
    <t>Fair value of equity method investments</t>
  </si>
  <si>
    <t>Summary of Significant Accounting Policies - Schedule of Fair Value Measured Financial Assets and Liabilities (Details) - USD ($) $ in Thousands</t>
  </si>
  <si>
    <t>Total</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57.00%</t>
  </si>
  <si>
    <t>Discount rate</t>
  </si>
  <si>
    <t>18.00%</t>
  </si>
  <si>
    <t>Earnings (Loss) Per Common Share (Details Narrative) - shares</t>
  </si>
  <si>
    <t>Stock Option In Which Exercise Price Exceeds The Average Market Price Of Common Shares [Member]</t>
  </si>
  <si>
    <t>Anti dilutive securities excluded from computation of earnings per share</t>
  </si>
  <si>
    <t>Restricted Stock Units And Stock Options In Which Exercise Price Is Less Than The Average Market Price Of Common Shares [Member]</t>
  </si>
  <si>
    <t>Earnings (Loss) Per Common Share - Schedule of Reconciliation Between Basic and Diluted Earnings Per Share (Details) - shares</t>
  </si>
  <si>
    <t>Basic weighted average shares outstanding</t>
  </si>
  <si>
    <t>Dilutive effect of stock options and certain non-vested shares of restricted stock</t>
  </si>
  <si>
    <t>Diluted weighted average shares outstanding</t>
  </si>
  <si>
    <t>Warranty Reserves - Schedule of Product Warranty Liability (Details) - USD ($) $ in Thousands</t>
  </si>
  <si>
    <t>Extended Product Warranty Disclosure [Abstract]</t>
  </si>
  <si>
    <t>Warranty accrual at beginning of period</t>
  </si>
  <si>
    <t>Charged to expense</t>
  </si>
  <si>
    <t>Amounts written off, net of recoveries</t>
  </si>
  <si>
    <t>Foreign currency adjustment</t>
  </si>
  <si>
    <t>Warranty accrual at end of period</t>
  </si>
  <si>
    <t>Intangible Assets (Details Narrative) - USD ($) $ in Thousands</t>
  </si>
  <si>
    <t>Amortization expense</t>
  </si>
  <si>
    <t>Intangible Assets - Schedule of Intangible Assets (Details) - USD ($) $ in Thousands</t>
  </si>
  <si>
    <t>12 Months Ended</t>
  </si>
  <si>
    <t>Intangible assets, Gross</t>
  </si>
  <si>
    <t>Intangible assets, Accumulated amortization</t>
  </si>
  <si>
    <t>Intangible assets, Net</t>
  </si>
  <si>
    <t>Software [Member]</t>
  </si>
  <si>
    <t>Intangible assets, Useful life</t>
  </si>
  <si>
    <t>5 years</t>
  </si>
  <si>
    <t>Production Formulation [Member]</t>
  </si>
  <si>
    <t>10 years</t>
  </si>
  <si>
    <t>Intangible Assets - Schedule of Intangible Assets Future Amortization Expense (Details) $ in Thousands</t>
  </si>
  <si>
    <t>Mar. 31, 2017USD ($)</t>
  </si>
  <si>
    <t>Remainder of 2017</t>
  </si>
  <si>
    <t>Thereafter</t>
  </si>
  <si>
    <t>Goodwill - Summary of Changes in Carrying Amount of Goodwill (Details) $ in Thousands</t>
  </si>
  <si>
    <t>Balance</t>
  </si>
  <si>
    <t>Equity Method Investments (Details Narrative) - USD ($) $ in Thousands</t>
  </si>
  <si>
    <t>Quoted market value of the company's ownership</t>
  </si>
  <si>
    <t>Retained earnings undistributed earnings from our equity method investees</t>
  </si>
  <si>
    <t>Relm Wireless Corp [Member]</t>
  </si>
  <si>
    <t>Equity method ownership percentage</t>
  </si>
  <si>
    <t>8.30%</t>
  </si>
  <si>
    <t>Dividend received</t>
  </si>
  <si>
    <t>Relm Wireless Corp [Member] | Chief Executive Officer [Member] | Minimum [Member]</t>
  </si>
  <si>
    <t>Combined equity ownership percentage</t>
  </si>
  <si>
    <t>20.00%</t>
  </si>
  <si>
    <t>Itasca Capital Ltd [Member]</t>
  </si>
  <si>
    <t>32.30%</t>
  </si>
  <si>
    <t>1347 Property Insurance Holdings Inc [Member]</t>
  </si>
  <si>
    <t>17.40%</t>
  </si>
  <si>
    <t>12.10%</t>
  </si>
  <si>
    <t>Equity method investments amount</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s [Member]</t>
  </si>
  <si>
    <t>Relm Wireless Corp [Member] | Equity Method Investments [Member]</t>
  </si>
  <si>
    <t>Itasca Capital Ltd [Member] | Equity Method Investments [Member]</t>
  </si>
  <si>
    <t>1347 Property Insurance Holdings Ltd [Member] | Equity Method Investments [Member]</t>
  </si>
  <si>
    <t>Equity Method Investments - Summarized Financial Information (Details) $ in Thousands</t>
  </si>
  <si>
    <t>Dec. 31, 2016USD ($)</t>
  </si>
  <si>
    <t>Revenue</t>
  </si>
  <si>
    <t>Operating income from continuing operations</t>
  </si>
  <si>
    <t>Net income</t>
  </si>
  <si>
    <t>[1]</t>
  </si>
  <si>
    <t>Net income primarily related to unrealized gains on investments.</t>
  </si>
  <si>
    <t>Income Taxes (Details Narrative)</t>
  </si>
  <si>
    <t>Income tax examination description</t>
  </si>
  <si>
    <t>The Company has completed the examination for Federal purposes for the 2011 fiscal year with no changes. The Company is subject to examination for Federal purposes for fiscal years 2013, 2014, 2015, and 2016. In most cases, the Company is subject to examinations by state or local jurisdictions based on the particular jurisdictions statute of limitations.</t>
  </si>
  <si>
    <t>Stock Compensation (Details Narrative) - USD ($) $ / shares in Units, $ in Thousands</t>
  </si>
  <si>
    <t>Restricted Stock [Member]</t>
  </si>
  <si>
    <t>Compensation cost expected to be recognized, weighted average period</t>
  </si>
  <si>
    <t>2 years 6 months</t>
  </si>
  <si>
    <t>Unrecognized for restricted stock, value</t>
  </si>
  <si>
    <t>Stock Option [Member]</t>
  </si>
  <si>
    <t>Number of shares granted</t>
  </si>
  <si>
    <t>Share based compensation arrangement by share based payment award options grants in period weighted average grant date fair valu</t>
  </si>
  <si>
    <t>Share-based compensation arrangement by share-based payment award, options, non-vested, number</t>
  </si>
  <si>
    <t>Total unrecognized compensation cost related to stock option awards</t>
  </si>
  <si>
    <t>4 years 6 months</t>
  </si>
  <si>
    <t>2010 Long-Term Incentive Plan [Member]</t>
  </si>
  <si>
    <t>Number of shares reserved for issuance</t>
  </si>
  <si>
    <t>2010 Long-Term Incentive Plan [Member] | Restricted Stock [Member]</t>
  </si>
  <si>
    <t>2010 Long-Term Incentive Plan [Member] | Stock Option [Member]</t>
  </si>
  <si>
    <t>Option vesting period</t>
  </si>
  <si>
    <t>2014 Non-Employee Plan [Member] | Restricted Stock [Member]</t>
  </si>
  <si>
    <t>Selling, General and Administrative Expenses [Member]</t>
  </si>
  <si>
    <t>Stock Compensation - Schedule of Weighted Average Fair Value Assumptions Used in Grant Date Fair Value of Purchase Rights Outstanding (Details)</t>
  </si>
  <si>
    <t>Expected dividend yield at date of grant</t>
  </si>
  <si>
    <t>0.00%</t>
  </si>
  <si>
    <t>Risk-free interest rate</t>
  </si>
  <si>
    <t>2.04%</t>
  </si>
  <si>
    <t>1.35%</t>
  </si>
  <si>
    <t>Expected stock price volatility</t>
  </si>
  <si>
    <t>34.71%</t>
  </si>
  <si>
    <t>32.26%</t>
  </si>
  <si>
    <t>Expected life of options (in years)</t>
  </si>
  <si>
    <t>6 years</t>
  </si>
  <si>
    <t>5 years 8 months 12 days</t>
  </si>
  <si>
    <t>Stock Compensation - Summary of Stock Options Activities (Details) $ / shares in Units, $ in Thousands</t>
  </si>
  <si>
    <t>Mar. 31, 2017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beginning balance</t>
  </si>
  <si>
    <t>9 years 8 months 5 days</t>
  </si>
  <si>
    <t>Weighted Average Remaining Contractual Term, ending balance</t>
  </si>
  <si>
    <t>9 years 2 months 1 day</t>
  </si>
  <si>
    <t>Weighted Average Remaining Contractual Term, Exercisable</t>
  </si>
  <si>
    <t>8 years 1 month 10 days</t>
  </si>
  <si>
    <t>Aggregate Intrinsic Value, beginning balance | $</t>
  </si>
  <si>
    <t>Aggregate Intrinsic Value, ending balance | $</t>
  </si>
  <si>
    <t>Aggregate Intrinsic Value, Exercisable | $</t>
  </si>
  <si>
    <t>Stock Compensation - Summary of Restricted Stock Activity (Details) - Restricted Stock [Member]</t>
  </si>
  <si>
    <t>Mar. 31, 2017$ / sharesshares</t>
  </si>
  <si>
    <t>Number of Restricted Stock Shares, Non-vested beginning balance | shares</t>
  </si>
  <si>
    <t>Number of Restricted Stock Shares, Granted | shares</t>
  </si>
  <si>
    <t>Number of Restricted Stock Shares, vested | shares</t>
  </si>
  <si>
    <t>Number of Restricted Stock Shares, forfeited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Commitments, Contingencies and Concentrations (Details Narrative)</t>
  </si>
  <si>
    <t>Mar. 31, 2017Segments</t>
  </si>
  <si>
    <t>Concentration risk, number of customers</t>
  </si>
  <si>
    <t>Operating lease expiration date</t>
  </si>
  <si>
    <t>expiring through 2021</t>
  </si>
  <si>
    <t>Sales Revenue, Net [Member] | Customer Concentration Risk [Member]</t>
  </si>
  <si>
    <t>Concentration risk, percentage</t>
  </si>
  <si>
    <t>51.10%</t>
  </si>
  <si>
    <t>Accounts Receivable [Member] | Customer Concentration Risk [Member]</t>
  </si>
  <si>
    <t>37.90%</t>
  </si>
  <si>
    <t>Commitments, Contingencies and Concentrations - Schedule of Leases Future Minimum Lease Payments (Details) $ in Thousands</t>
  </si>
  <si>
    <t>Leases [Abstract]</t>
  </si>
  <si>
    <t>Capital Leases, Remainder 2017</t>
  </si>
  <si>
    <t>Capital Leases, 2018</t>
  </si>
  <si>
    <t>Capital Leases, 2019</t>
  </si>
  <si>
    <t>Capital Leases, 2020</t>
  </si>
  <si>
    <t>Capital Leases, 2021</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Remainder 2017</t>
  </si>
  <si>
    <t>Operating Leases, 2018</t>
  </si>
  <si>
    <t>Operating Leases, 2019</t>
  </si>
  <si>
    <t>Operating Leases, 2020</t>
  </si>
  <si>
    <t>Operating Leases, 2021</t>
  </si>
  <si>
    <t>Operating Leases, Thereafter</t>
  </si>
  <si>
    <t>Total minimum Operating lease payments</t>
  </si>
  <si>
    <t>Business Segment Information (Details Narrative)</t>
  </si>
  <si>
    <t>Number of business segment</t>
  </si>
  <si>
    <t>Business Segment Information - Schedule of Segment Reporting Information by Segment (Details) - USD ($) $ in Thousands</t>
  </si>
  <si>
    <t>Segment Reporting Information [Line Items]</t>
  </si>
  <si>
    <t>Total segment revenue</t>
  </si>
  <si>
    <t>Operating income (Loss)</t>
  </si>
  <si>
    <t>Other income (expense) - foreign currency transaction gain (loss)</t>
  </si>
  <si>
    <t>Other income (expense)</t>
  </si>
  <si>
    <t>Change in value of marketable securities - Corporate asset</t>
  </si>
  <si>
    <t>Total other income (loss)</t>
  </si>
  <si>
    <t>Business Segments [Member]</t>
  </si>
  <si>
    <t>Eliminations</t>
  </si>
  <si>
    <t>Total net revenue</t>
  </si>
  <si>
    <t>Unallocated general and administrative expenses</t>
  </si>
  <si>
    <t>Other income (expense) Interest, net</t>
  </si>
  <si>
    <t>Income (loss) before taxes and equity method investment income</t>
  </si>
  <si>
    <t>Business Segments [Member] | Cinema [Member]</t>
  </si>
  <si>
    <t>Business Segments [Member] | Digital Media [Member]</t>
  </si>
  <si>
    <t>Business Segment Information - Reconciliation of Assets from Segment to Consolidated (Details) - USD ($) $ in Thousands</t>
  </si>
  <si>
    <t>Identifiable assets, excluding assets held for sale</t>
  </si>
  <si>
    <t>Cinema [Member] | Business Segments [Member]</t>
  </si>
  <si>
    <t>Digital Media [Member] | Business Segments [Member]</t>
  </si>
  <si>
    <t>Corporate Assets [Member] | Business Segments [Member]</t>
  </si>
  <si>
    <t>Business Segment Information - Schedule of Segment Reporting Information by Geographic Area (Details) - USD ($) $ in Thousands</t>
  </si>
  <si>
    <t>Net revenue</t>
  </si>
  <si>
    <t>United States [Member]</t>
  </si>
  <si>
    <t>China [Member]</t>
  </si>
  <si>
    <t>South America [Member]</t>
  </si>
  <si>
    <t>Canada [Member]</t>
  </si>
  <si>
    <t>Mexico [Member]</t>
  </si>
  <si>
    <t>Europe [Member]</t>
  </si>
  <si>
    <t>Asia (Excluding China) [Member]</t>
  </si>
  <si>
    <t>Other [Member]</t>
  </si>
  <si>
    <t>Business Segment Information - Summary of Identifiable Assets by Geographical Area (Details) - USD ($) $ in Thousands</t>
  </si>
  <si>
    <t>Subsequent Event (Details Narrative) $ in Thousands</t>
  </si>
  <si>
    <t>Apr. 27, 2017USD ($)</t>
  </si>
  <si>
    <t>Line of Credit [Member]</t>
  </si>
  <si>
    <t>Debt maturity date</t>
  </si>
  <si>
    <t>May 10,
		2018</t>
  </si>
  <si>
    <t>Subsequent Event [Member] | Line of Credit [Member]</t>
  </si>
  <si>
    <t>Line of credit maximum borrowing capacity</t>
  </si>
  <si>
    <t>Subsequent Event [Member] | Line of Credit [Member] | Prime Rate [Member]</t>
  </si>
  <si>
    <t>Line of credit bearing interest rate</t>
  </si>
  <si>
    <t>0.25%</t>
  </si>
  <si>
    <t>Subsequent Event [Member] | Long-term Debt [Member]</t>
  </si>
  <si>
    <t>Secured loan</t>
  </si>
  <si>
    <t>Loan term</t>
  </si>
  <si>
    <t>Debt bearing interest fixed rate</t>
  </si>
  <si>
    <t>4.50%</t>
  </si>
  <si>
    <t>Debt installment determination period</t>
  </si>
  <si>
    <t>20 years</t>
  </si>
  <si>
    <t>Debt balloon payment amount</t>
  </si>
  <si>
    <t>May 10,
		202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6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25259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0</v>
      </c>
    </row>
    <row r="4" spans="1:2">
      <c r="A4" s="4" t="s">
        <v>4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29</v>
      </c>
      <c r="C3" s="7" t="n">
        <v>7596</v>
      </c>
    </row>
    <row r="4" spans="1:3">
      <c r="A4" s="4" t="s">
        <v>28</v>
      </c>
      <c r="B4" s="5" t="n">
        <v>16634</v>
      </c>
      <c r="C4" s="5" t="n">
        <v>16316</v>
      </c>
    </row>
    <row r="5" spans="1:3">
      <c r="A5" s="3" t="s">
        <v>29</v>
      </c>
    </row>
    <row r="6" spans="1:3">
      <c r="A6" s="4" t="s">
        <v>30</v>
      </c>
      <c r="B6" s="5" t="n">
        <v>1314</v>
      </c>
      <c r="C6" s="5" t="n">
        <v>1341</v>
      </c>
    </row>
    <row r="7" spans="1:3">
      <c r="A7" s="4" t="s">
        <v>31</v>
      </c>
      <c r="B7" s="5" t="n">
        <v>433</v>
      </c>
      <c r="C7" s="5" t="n">
        <v>247</v>
      </c>
    </row>
    <row r="8" spans="1:3">
      <c r="A8" s="4" t="s">
        <v>32</v>
      </c>
      <c r="B8" s="5" t="n">
        <v>5277</v>
      </c>
      <c r="C8" s="5" t="n">
        <v>4975</v>
      </c>
    </row>
    <row r="9" spans="1:3">
      <c r="A9" s="4" t="s">
        <v>33</v>
      </c>
      <c r="B9" s="5" t="n">
        <v>7024</v>
      </c>
      <c r="C9" s="5" t="n">
        <v>6563</v>
      </c>
    </row>
    <row r="10" spans="1:3">
      <c r="A10" s="4" t="s">
        <v>34</v>
      </c>
      <c r="B10" s="5" t="n">
        <v>880</v>
      </c>
      <c r="C10" s="5" t="n">
        <v>672</v>
      </c>
    </row>
    <row r="11" spans="1:3">
      <c r="A11" s="4" t="s">
        <v>35</v>
      </c>
      <c r="B11" s="5" t="n">
        <v>1952</v>
      </c>
      <c r="C11" s="5" t="n">
        <v>1746</v>
      </c>
    </row>
    <row r="12" spans="1:3">
      <c r="A12" s="4" t="s">
        <v>36</v>
      </c>
      <c r="B12" s="5" t="n">
        <v>160</v>
      </c>
      <c r="C12" s="5" t="n">
        <v>188</v>
      </c>
    </row>
    <row r="13" spans="1:3">
      <c r="A13" s="4" t="s">
        <v>37</v>
      </c>
      <c r="B13" s="5" t="n">
        <v>31179</v>
      </c>
      <c r="C13" s="5" t="n">
        <v>33081</v>
      </c>
    </row>
    <row r="14" spans="1:3">
      <c r="A14" s="4" t="s">
        <v>38</v>
      </c>
      <c r="B14" s="5" t="n">
        <v>12429</v>
      </c>
      <c r="C14" s="5" t="n">
        <v>11695</v>
      </c>
    </row>
    <row r="15" spans="1:3">
      <c r="A15" s="4" t="s">
        <v>39</v>
      </c>
      <c r="B15" s="5" t="n">
        <v>18037</v>
      </c>
      <c r="C15" s="5" t="n">
        <v>13098</v>
      </c>
    </row>
    <row r="16" spans="1:3">
      <c r="A16" s="4" t="s">
        <v>40</v>
      </c>
      <c r="B16" s="5" t="n">
        <v>1805</v>
      </c>
      <c r="C16" s="5" t="n">
        <v>1849</v>
      </c>
    </row>
    <row r="17" spans="1:3">
      <c r="A17" s="4" t="s">
        <v>41</v>
      </c>
      <c r="B17" s="5" t="n">
        <v>898</v>
      </c>
      <c r="C17" s="5" t="n">
        <v>889</v>
      </c>
    </row>
    <row r="18" spans="1:3">
      <c r="A18" s="4" t="s">
        <v>42</v>
      </c>
      <c r="B18" s="5" t="n">
        <v>1669</v>
      </c>
      <c r="C18" s="5" t="n">
        <v>1669</v>
      </c>
    </row>
    <row r="19" spans="1:3">
      <c r="A19" s="4" t="s">
        <v>43</v>
      </c>
      <c r="B19" s="4" t="s">
        <v>44</v>
      </c>
      <c r="C19" s="5" t="n">
        <v>84</v>
      </c>
    </row>
    <row r="20" spans="1:3">
      <c r="A20" s="4" t="s">
        <v>45</v>
      </c>
      <c r="B20" s="5" t="n">
        <v>67</v>
      </c>
      <c r="C20" s="5" t="n">
        <v>74</v>
      </c>
    </row>
    <row r="21" spans="1:3">
      <c r="A21" s="4" t="s">
        <v>46</v>
      </c>
      <c r="B21" s="5" t="n">
        <v>66084</v>
      </c>
      <c r="C21" s="5" t="n">
        <v>62439</v>
      </c>
    </row>
    <row r="22" spans="1:3">
      <c r="A22" s="3" t="s">
        <v>47</v>
      </c>
    </row>
    <row r="23" spans="1:3">
      <c r="A23" s="4" t="s">
        <v>48</v>
      </c>
      <c r="B23" s="5" t="n">
        <v>7402</v>
      </c>
      <c r="C23" s="5" t="n">
        <v>5175</v>
      </c>
    </row>
    <row r="24" spans="1:3">
      <c r="A24" s="4" t="s">
        <v>49</v>
      </c>
      <c r="B24" s="5" t="n">
        <v>4251</v>
      </c>
      <c r="C24" s="5" t="n">
        <v>4097</v>
      </c>
    </row>
    <row r="25" spans="1:3">
      <c r="A25" s="4" t="s">
        <v>50</v>
      </c>
      <c r="B25" s="5" t="n">
        <v>4130</v>
      </c>
      <c r="C25" s="5" t="n">
        <v>4211</v>
      </c>
    </row>
    <row r="26" spans="1:3">
      <c r="A26" s="4" t="s">
        <v>51</v>
      </c>
      <c r="B26" s="5" t="n">
        <v>153</v>
      </c>
      <c r="C26" s="5" t="n">
        <v>108</v>
      </c>
    </row>
    <row r="27" spans="1:3">
      <c r="A27" s="4" t="s">
        <v>52</v>
      </c>
      <c r="B27" s="5" t="n">
        <v>52</v>
      </c>
      <c r="C27" s="5" t="n">
        <v>57</v>
      </c>
    </row>
    <row r="28" spans="1:3">
      <c r="A28" s="4" t="s">
        <v>53</v>
      </c>
      <c r="B28" s="5" t="n">
        <v>15988</v>
      </c>
      <c r="C28" s="5" t="n">
        <v>13648</v>
      </c>
    </row>
    <row r="29" spans="1:3">
      <c r="A29" s="4" t="s">
        <v>54</v>
      </c>
      <c r="B29" s="5" t="n">
        <v>1223</v>
      </c>
      <c r="C29" s="5" t="n">
        <v>1226</v>
      </c>
    </row>
    <row r="30" spans="1:3">
      <c r="A30" s="4" t="s">
        <v>43</v>
      </c>
      <c r="B30" s="5" t="n">
        <v>2629</v>
      </c>
      <c r="C30" s="5" t="n">
        <v>1841</v>
      </c>
    </row>
    <row r="31" spans="1:3">
      <c r="A31" s="4" t="s">
        <v>55</v>
      </c>
      <c r="B31" s="5" t="n">
        <v>527</v>
      </c>
      <c r="C31" s="5" t="n">
        <v>570</v>
      </c>
    </row>
    <row r="32" spans="1:3">
      <c r="A32" s="4" t="s">
        <v>56</v>
      </c>
      <c r="B32" s="5" t="n">
        <v>20367</v>
      </c>
      <c r="C32" s="5" t="n">
        <v>17285</v>
      </c>
    </row>
    <row r="33" spans="1:3">
      <c r="A33" s="3" t="s">
        <v>57</v>
      </c>
    </row>
    <row r="34" spans="1:3">
      <c r="A34" s="4" t="s">
        <v>58</v>
      </c>
      <c r="B34" s="4" t="s">
        <v>44</v>
      </c>
      <c r="C34" s="4" t="s">
        <v>44</v>
      </c>
    </row>
    <row r="35" spans="1:3">
      <c r="A35" s="4" t="s">
        <v>59</v>
      </c>
      <c r="B35" s="5" t="n">
        <v>169</v>
      </c>
      <c r="C35" s="5" t="n">
        <v>169</v>
      </c>
    </row>
    <row r="36" spans="1:3">
      <c r="A36" s="4" t="s">
        <v>60</v>
      </c>
      <c r="B36" s="5" t="n">
        <v>39892</v>
      </c>
      <c r="C36" s="5" t="n">
        <v>39758</v>
      </c>
    </row>
    <row r="37" spans="1:3">
      <c r="A37" s="3" t="s">
        <v>61</v>
      </c>
    </row>
    <row r="38" spans="1:3">
      <c r="A38" s="4" t="s">
        <v>62</v>
      </c>
      <c r="B38" s="5" t="n">
        <v>-5600</v>
      </c>
      <c r="C38" s="5" t="n">
        <v>-5709</v>
      </c>
    </row>
    <row r="39" spans="1:3">
      <c r="A39" s="4" t="s">
        <v>63</v>
      </c>
      <c r="B39" s="5" t="n">
        <v>97</v>
      </c>
      <c r="C39" s="5" t="n">
        <v>97</v>
      </c>
    </row>
    <row r="40" spans="1:3">
      <c r="A40" s="4" t="s">
        <v>64</v>
      </c>
      <c r="B40" s="5" t="n">
        <v>134</v>
      </c>
      <c r="C40" s="5" t="n">
        <v>136</v>
      </c>
    </row>
    <row r="41" spans="1:3">
      <c r="A41" s="4" t="s">
        <v>65</v>
      </c>
      <c r="B41" s="5" t="n">
        <v>29574</v>
      </c>
      <c r="C41" s="5" t="n">
        <v>29187</v>
      </c>
    </row>
    <row r="42" spans="1:3">
      <c r="A42" s="4" t="s">
        <v>66</v>
      </c>
      <c r="B42" s="5" t="n">
        <v>64266</v>
      </c>
      <c r="C42" s="5" t="n">
        <v>63638</v>
      </c>
    </row>
    <row r="43" spans="1:3">
      <c r="A43" s="4" t="s">
        <v>67</v>
      </c>
      <c r="B43" s="5" t="n">
        <v>-18549</v>
      </c>
      <c r="C43" s="5" t="n">
        <v>-18484</v>
      </c>
    </row>
    <row r="44" spans="1:3">
      <c r="A44" s="4" t="s">
        <v>68</v>
      </c>
      <c r="B44" s="5" t="n">
        <v>45717</v>
      </c>
      <c r="C44" s="5" t="n">
        <v>45154</v>
      </c>
    </row>
    <row r="45" spans="1:3">
      <c r="A45" s="4" t="s">
        <v>69</v>
      </c>
      <c r="B45" s="7" t="n">
        <v>66084</v>
      </c>
      <c r="C45" s="7" t="n">
        <v>6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183</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3" t="s">
        <v>71</v>
      </c>
    </row>
    <row r="3" spans="1:3">
      <c r="A3" s="4" t="s">
        <v>72</v>
      </c>
      <c r="B3" s="7" t="n">
        <v>1092</v>
      </c>
      <c r="C3" s="7" t="n">
        <v>1097</v>
      </c>
    </row>
    <row r="4" spans="1:3">
      <c r="A4" s="4" t="s">
        <v>73</v>
      </c>
      <c r="B4" s="7" t="n">
        <v>7461</v>
      </c>
      <c r="C4" s="7" t="n">
        <v>7066</v>
      </c>
    </row>
    <row r="5" spans="1:3">
      <c r="A5" s="4" t="s">
        <v>74</v>
      </c>
      <c r="B5" s="8" t="n">
        <v>0.01</v>
      </c>
      <c r="C5" s="8" t="n">
        <v>0.01</v>
      </c>
    </row>
    <row r="6" spans="1:3">
      <c r="A6" s="4" t="s">
        <v>75</v>
      </c>
      <c r="B6" s="5" t="n">
        <v>1000000</v>
      </c>
      <c r="C6" s="5" t="n">
        <v>1000000</v>
      </c>
    </row>
    <row r="7" spans="1:3">
      <c r="A7" s="4" t="s">
        <v>76</v>
      </c>
      <c r="B7" s="4" t="s">
        <v>44</v>
      </c>
      <c r="C7" s="4" t="s">
        <v>44</v>
      </c>
    </row>
    <row r="8" spans="1:3">
      <c r="A8" s="4" t="s">
        <v>77</v>
      </c>
      <c r="B8" s="8" t="n">
        <v>0.01</v>
      </c>
      <c r="C8" s="8" t="n">
        <v>0.01</v>
      </c>
    </row>
    <row r="9" spans="1:3">
      <c r="A9" s="4" t="s">
        <v>78</v>
      </c>
      <c r="B9" s="5" t="n">
        <v>25000000</v>
      </c>
      <c r="C9" s="5" t="n">
        <v>25000000</v>
      </c>
    </row>
    <row r="10" spans="1:3">
      <c r="A10" s="4" t="s">
        <v>79</v>
      </c>
      <c r="B10" s="5" t="n">
        <v>17203000</v>
      </c>
      <c r="C10" s="5" t="n">
        <v>17047000</v>
      </c>
    </row>
    <row r="11" spans="1:3">
      <c r="A11" s="4" t="s">
        <v>80</v>
      </c>
      <c r="B11" s="5" t="n">
        <v>14415000</v>
      </c>
      <c r="C11" s="5" t="n">
        <v>14268000</v>
      </c>
    </row>
    <row r="12" spans="1:3">
      <c r="A12" s="4" t="s">
        <v>81</v>
      </c>
      <c r="B12" s="5" t="n">
        <v>2789000</v>
      </c>
      <c r="C12" s="5" t="n">
        <v>2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60</v>
      </c>
      <c r="B1" s="2" t="s">
        <v>261</v>
      </c>
    </row>
    <row r="2" spans="1:2">
      <c r="A2" s="4" t="s">
        <v>262</v>
      </c>
    </row>
    <row r="3" spans="1:2">
      <c r="A3" s="4" t="s">
        <v>263</v>
      </c>
      <c r="B3" s="7"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4</v>
      </c>
      <c r="B1" s="2" t="s">
        <v>1</v>
      </c>
    </row>
    <row r="2" spans="1:5">
      <c r="B2" s="2" t="s">
        <v>2</v>
      </c>
      <c r="C2" s="2" t="s">
        <v>83</v>
      </c>
      <c r="D2" s="2" t="s">
        <v>25</v>
      </c>
      <c r="E2" s="2" t="s">
        <v>265</v>
      </c>
    </row>
    <row r="3" spans="1:5">
      <c r="A3" s="3" t="s">
        <v>168</v>
      </c>
    </row>
    <row r="4" spans="1:5">
      <c r="A4" s="4" t="s">
        <v>87</v>
      </c>
      <c r="B4" s="7" t="n">
        <v>12</v>
      </c>
      <c r="C4" s="7" t="n">
        <v>3422</v>
      </c>
    </row>
    <row r="5" spans="1:5">
      <c r="A5" s="4" t="s">
        <v>90</v>
      </c>
      <c r="B5" s="5" t="n">
        <v>26</v>
      </c>
      <c r="C5" s="5" t="n">
        <v>2892</v>
      </c>
    </row>
    <row r="6" spans="1:5">
      <c r="A6" s="4" t="s">
        <v>95</v>
      </c>
      <c r="B6" s="5" t="n">
        <v>9</v>
      </c>
      <c r="C6" s="5" t="n">
        <v>360</v>
      </c>
    </row>
    <row r="7" spans="1:5">
      <c r="A7" s="4" t="s">
        <v>266</v>
      </c>
      <c r="B7" s="5" t="n">
        <v>-23</v>
      </c>
      <c r="C7" s="5" t="n">
        <v>170</v>
      </c>
    </row>
    <row r="8" spans="1:5">
      <c r="A8" s="4" t="s">
        <v>267</v>
      </c>
      <c r="B8" s="5" t="n">
        <v>-23</v>
      </c>
      <c r="C8" s="5" t="n">
        <v>187</v>
      </c>
    </row>
    <row r="9" spans="1:5">
      <c r="A9" s="4" t="s">
        <v>105</v>
      </c>
      <c r="B9" s="4" t="s">
        <v>44</v>
      </c>
      <c r="C9" s="4" t="s">
        <v>44</v>
      </c>
    </row>
    <row r="10" spans="1:5">
      <c r="A10" s="4" t="s">
        <v>108</v>
      </c>
      <c r="B10" s="5" t="n">
        <v>-23</v>
      </c>
      <c r="C10" s="5" t="n">
        <v>187</v>
      </c>
    </row>
    <row r="11" spans="1:5">
      <c r="A11" s="4" t="s">
        <v>27</v>
      </c>
      <c r="B11" s="5" t="n">
        <v>150</v>
      </c>
      <c r="C11" s="7" t="n">
        <v>3157</v>
      </c>
      <c r="D11" s="7" t="n">
        <v>175</v>
      </c>
      <c r="E11" s="7" t="n">
        <v>4208</v>
      </c>
    </row>
    <row r="12" spans="1:5">
      <c r="A12" s="4" t="s">
        <v>33</v>
      </c>
      <c r="B12" s="5" t="n">
        <v>7</v>
      </c>
      <c r="D12" s="4" t="s">
        <v>44</v>
      </c>
    </row>
    <row r="13" spans="1:5">
      <c r="A13" s="4" t="s">
        <v>35</v>
      </c>
      <c r="B13" s="5" t="n">
        <v>3</v>
      </c>
      <c r="D13" s="5" t="n">
        <v>13</v>
      </c>
    </row>
    <row r="14" spans="1:5">
      <c r="A14" s="4" t="s">
        <v>268</v>
      </c>
      <c r="B14" s="5" t="n">
        <v>160</v>
      </c>
      <c r="D14" s="5" t="n">
        <v>188</v>
      </c>
    </row>
    <row r="15" spans="1:5">
      <c r="A15" s="4" t="s">
        <v>48</v>
      </c>
      <c r="B15" s="5" t="n">
        <v>24</v>
      </c>
      <c r="D15" s="5" t="n">
        <v>33</v>
      </c>
    </row>
    <row r="16" spans="1:5">
      <c r="A16" s="4" t="s">
        <v>49</v>
      </c>
      <c r="B16" s="5" t="n">
        <v>14</v>
      </c>
      <c r="D16" s="5" t="n">
        <v>11</v>
      </c>
    </row>
    <row r="17" spans="1:5">
      <c r="A17" s="4" t="s">
        <v>50</v>
      </c>
      <c r="B17" s="5" t="n">
        <v>14</v>
      </c>
      <c r="D17" s="5" t="n">
        <v>13</v>
      </c>
    </row>
    <row r="18" spans="1:5">
      <c r="A18" s="4" t="s">
        <v>53</v>
      </c>
      <c r="B18" s="7" t="n">
        <v>52</v>
      </c>
      <c r="D18" s="7" t="n">
        <v>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3</v>
      </c>
    </row>
    <row r="3" spans="1:3">
      <c r="A3" s="3" t="s">
        <v>171</v>
      </c>
    </row>
    <row r="4" spans="1:3">
      <c r="A4" s="4" t="s">
        <v>135</v>
      </c>
      <c r="B4" s="4" t="s">
        <v>44</v>
      </c>
      <c r="C4" s="7" t="n">
        <v>483</v>
      </c>
    </row>
    <row r="5" spans="1:3">
      <c r="A5" s="4" t="s">
        <v>270</v>
      </c>
      <c r="B5" s="7" t="n">
        <v>18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4" t="s">
        <v>27</v>
      </c>
      <c r="B2" s="7" t="n">
        <v>4529</v>
      </c>
      <c r="C2" s="7" t="n">
        <v>7596</v>
      </c>
    </row>
    <row r="3" spans="1:3">
      <c r="A3" s="4" t="s">
        <v>42</v>
      </c>
      <c r="B3" s="5" t="n">
        <v>1669</v>
      </c>
      <c r="C3" s="5" t="n">
        <v>1669</v>
      </c>
    </row>
    <row r="4" spans="1:3">
      <c r="A4" s="4" t="s">
        <v>272</v>
      </c>
      <c r="B4" s="5" t="n">
        <v>6198</v>
      </c>
      <c r="C4" s="5" t="n">
        <v>9265</v>
      </c>
    </row>
    <row r="5" spans="1:3">
      <c r="A5" s="4" t="s">
        <v>273</v>
      </c>
    </row>
    <row r="6" spans="1:3">
      <c r="A6" s="4" t="s">
        <v>27</v>
      </c>
      <c r="B6" s="5" t="n">
        <v>4529</v>
      </c>
      <c r="C6" s="5" t="n">
        <v>7596</v>
      </c>
    </row>
    <row r="7" spans="1:3">
      <c r="A7" s="4" t="s">
        <v>42</v>
      </c>
      <c r="B7" s="4" t="s">
        <v>44</v>
      </c>
      <c r="C7" s="4" t="s">
        <v>44</v>
      </c>
    </row>
    <row r="8" spans="1:3">
      <c r="A8" s="4" t="s">
        <v>272</v>
      </c>
      <c r="B8" s="5" t="n">
        <v>4529</v>
      </c>
      <c r="C8" s="5" t="n">
        <v>7596</v>
      </c>
    </row>
    <row r="9" spans="1:3">
      <c r="A9" s="4" t="s">
        <v>274</v>
      </c>
    </row>
    <row r="10" spans="1:3">
      <c r="A10" s="4" t="s">
        <v>27</v>
      </c>
      <c r="B10" s="4" t="s">
        <v>44</v>
      </c>
      <c r="C10" s="4" t="s">
        <v>44</v>
      </c>
    </row>
    <row r="11" spans="1:3">
      <c r="A11" s="4" t="s">
        <v>42</v>
      </c>
      <c r="B11" s="4" t="s">
        <v>44</v>
      </c>
      <c r="C11" s="4" t="s">
        <v>44</v>
      </c>
    </row>
    <row r="12" spans="1:3">
      <c r="A12" s="4" t="s">
        <v>272</v>
      </c>
      <c r="B12" s="4" t="s">
        <v>44</v>
      </c>
      <c r="C12" s="4" t="s">
        <v>44</v>
      </c>
    </row>
    <row r="13" spans="1:3">
      <c r="A13" s="4" t="s">
        <v>275</v>
      </c>
    </row>
    <row r="14" spans="1:3">
      <c r="A14" s="4" t="s">
        <v>27</v>
      </c>
      <c r="B14" s="4" t="s">
        <v>44</v>
      </c>
      <c r="C14" s="4" t="s">
        <v>44</v>
      </c>
    </row>
    <row r="15" spans="1:3">
      <c r="A15" s="4" t="s">
        <v>42</v>
      </c>
      <c r="B15" s="5" t="n">
        <v>1669</v>
      </c>
      <c r="C15" s="5" t="n">
        <v>1669</v>
      </c>
    </row>
    <row r="16" spans="1:3">
      <c r="A16" s="4" t="s">
        <v>272</v>
      </c>
      <c r="B16" s="7" t="n">
        <v>1669</v>
      </c>
      <c r="C16" s="7" t="n">
        <v>16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76</v>
      </c>
      <c r="B1" s="2" t="s">
        <v>1</v>
      </c>
    </row>
    <row r="2" spans="1:3">
      <c r="B2" s="2" t="s">
        <v>2</v>
      </c>
      <c r="C2" s="2" t="s">
        <v>25</v>
      </c>
    </row>
    <row r="3" spans="1:3">
      <c r="A3" s="3" t="s">
        <v>171</v>
      </c>
    </row>
    <row r="4" spans="1:3">
      <c r="A4" s="4" t="s">
        <v>277</v>
      </c>
      <c r="B4" s="7" t="n">
        <v>1669</v>
      </c>
      <c r="C4" s="7" t="n">
        <v>1669</v>
      </c>
    </row>
    <row r="5" spans="1:3">
      <c r="A5" s="4" t="s">
        <v>278</v>
      </c>
      <c r="B5" s="4" t="s">
        <v>279</v>
      </c>
    </row>
    <row r="6" spans="1:3">
      <c r="A6" s="4" t="s">
        <v>280</v>
      </c>
      <c r="B6" s="4" t="s">
        <v>281</v>
      </c>
    </row>
    <row r="7" spans="1:3">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3</v>
      </c>
    </row>
    <row r="3" spans="1:3">
      <c r="A3" s="4" t="s">
        <v>285</v>
      </c>
    </row>
    <row r="4" spans="1:3">
      <c r="A4" s="4" t="s">
        <v>286</v>
      </c>
      <c r="B4" s="5" t="n">
        <v>385000</v>
      </c>
      <c r="C4" s="5" t="n">
        <v>482500</v>
      </c>
    </row>
    <row r="5" spans="1:3">
      <c r="A5" s="4" t="s">
        <v>287</v>
      </c>
    </row>
    <row r="6" spans="1:3">
      <c r="A6" s="4" t="s">
        <v>286</v>
      </c>
      <c r="B6" s="5" t="n">
        <v>155638</v>
      </c>
      <c r="C6" s="5" t="n">
        <v>56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3</v>
      </c>
    </row>
    <row r="3" spans="1:3">
      <c r="A3" s="3" t="s">
        <v>174</v>
      </c>
    </row>
    <row r="4" spans="1:3">
      <c r="A4" s="4" t="s">
        <v>289</v>
      </c>
      <c r="B4" s="5" t="n">
        <v>14264000</v>
      </c>
      <c r="C4" s="5" t="n">
        <v>14203000</v>
      </c>
    </row>
    <row r="5" spans="1:3">
      <c r="A5" s="4" t="s">
        <v>290</v>
      </c>
      <c r="B5" s="5" t="n">
        <v>156000</v>
      </c>
      <c r="C5" s="5" t="n">
        <v>56000</v>
      </c>
    </row>
    <row r="6" spans="1:3">
      <c r="A6" s="4" t="s">
        <v>291</v>
      </c>
      <c r="B6" s="5" t="n">
        <v>14420000</v>
      </c>
      <c r="C6" s="5" t="n">
        <v>1425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3</v>
      </c>
    </row>
    <row r="3" spans="1:3">
      <c r="A3" s="3" t="s">
        <v>293</v>
      </c>
    </row>
    <row r="4" spans="1:3">
      <c r="A4" s="4" t="s">
        <v>294</v>
      </c>
      <c r="B4" s="7" t="n">
        <v>645</v>
      </c>
      <c r="C4" s="7" t="n">
        <v>310</v>
      </c>
    </row>
    <row r="5" spans="1:3">
      <c r="A5" s="4" t="s">
        <v>295</v>
      </c>
      <c r="B5" s="5" t="n">
        <v>47</v>
      </c>
      <c r="C5" s="5" t="n">
        <v>158</v>
      </c>
    </row>
    <row r="6" spans="1:3">
      <c r="A6" s="4" t="s">
        <v>296</v>
      </c>
      <c r="B6" s="5" t="n">
        <v>-231</v>
      </c>
      <c r="C6" s="5" t="n">
        <v>-158</v>
      </c>
    </row>
    <row r="7" spans="1:3">
      <c r="A7" s="4" t="s">
        <v>297</v>
      </c>
      <c r="B7" s="5" t="n">
        <v>1</v>
      </c>
      <c r="C7" s="5" t="n">
        <v>4</v>
      </c>
    </row>
    <row r="8" spans="1:3">
      <c r="A8" s="4" t="s">
        <v>298</v>
      </c>
      <c r="B8" s="7" t="n">
        <v>462</v>
      </c>
      <c r="C8" s="7" t="n">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9</v>
      </c>
      <c r="B1" s="2" t="s">
        <v>1</v>
      </c>
    </row>
    <row r="2" spans="1:3">
      <c r="B2" s="2" t="s">
        <v>2</v>
      </c>
      <c r="C2" s="2" t="s">
        <v>83</v>
      </c>
    </row>
    <row r="3" spans="1:3">
      <c r="A3" s="3" t="s">
        <v>180</v>
      </c>
    </row>
    <row r="4" spans="1:3">
      <c r="A4" s="4" t="s">
        <v>300</v>
      </c>
      <c r="B4" s="7" t="n">
        <v>100</v>
      </c>
      <c r="C4"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456</v>
      </c>
      <c r="C4" s="7" t="n">
        <v>11735</v>
      </c>
    </row>
    <row r="5" spans="1:3">
      <c r="A5" s="4" t="s">
        <v>86</v>
      </c>
      <c r="B5" s="5" t="n">
        <v>5470</v>
      </c>
      <c r="C5" s="5" t="n">
        <v>5379</v>
      </c>
    </row>
    <row r="6" spans="1:3">
      <c r="A6" s="4" t="s">
        <v>87</v>
      </c>
      <c r="B6" s="5" t="n">
        <v>17926</v>
      </c>
      <c r="C6" s="5" t="n">
        <v>17114</v>
      </c>
    </row>
    <row r="7" spans="1:3">
      <c r="A7" s="4" t="s">
        <v>88</v>
      </c>
      <c r="B7" s="5" t="n">
        <v>10308</v>
      </c>
      <c r="C7" s="5" t="n">
        <v>8758</v>
      </c>
    </row>
    <row r="8" spans="1:3">
      <c r="A8" s="4" t="s">
        <v>89</v>
      </c>
      <c r="B8" s="5" t="n">
        <v>3179</v>
      </c>
      <c r="C8" s="5" t="n">
        <v>3120</v>
      </c>
    </row>
    <row r="9" spans="1:3">
      <c r="A9" s="4" t="s">
        <v>90</v>
      </c>
      <c r="B9" s="5" t="n">
        <v>13487</v>
      </c>
      <c r="C9" s="5" t="n">
        <v>11878</v>
      </c>
    </row>
    <row r="10" spans="1:3">
      <c r="A10" s="4" t="s">
        <v>91</v>
      </c>
      <c r="B10" s="5" t="n">
        <v>4439</v>
      </c>
      <c r="C10" s="5" t="n">
        <v>5236</v>
      </c>
    </row>
    <row r="11" spans="1:3">
      <c r="A11" s="3" t="s">
        <v>92</v>
      </c>
    </row>
    <row r="12" spans="1:3">
      <c r="A12" s="4" t="s">
        <v>93</v>
      </c>
      <c r="B12" s="5" t="n">
        <v>1490</v>
      </c>
      <c r="C12" s="5" t="n">
        <v>1025</v>
      </c>
    </row>
    <row r="13" spans="1:3">
      <c r="A13" s="4" t="s">
        <v>94</v>
      </c>
      <c r="B13" s="5" t="n">
        <v>3547</v>
      </c>
      <c r="C13" s="5" t="n">
        <v>3098</v>
      </c>
    </row>
    <row r="14" spans="1:3">
      <c r="A14" s="4" t="s">
        <v>95</v>
      </c>
      <c r="B14" s="5" t="n">
        <v>5037</v>
      </c>
      <c r="C14" s="5" t="n">
        <v>4123</v>
      </c>
    </row>
    <row r="15" spans="1:3">
      <c r="A15" s="4" t="s">
        <v>96</v>
      </c>
      <c r="B15" s="5" t="n">
        <v>-598</v>
      </c>
      <c r="C15" s="5" t="n">
        <v>1113</v>
      </c>
    </row>
    <row r="16" spans="1:3">
      <c r="A16" s="3" t="s">
        <v>97</v>
      </c>
    </row>
    <row r="17" spans="1:3">
      <c r="A17" s="4" t="s">
        <v>98</v>
      </c>
      <c r="B17" s="5" t="n">
        <v>22</v>
      </c>
      <c r="C17" s="5" t="n">
        <v>13</v>
      </c>
    </row>
    <row r="18" spans="1:3">
      <c r="A18" s="4" t="s">
        <v>99</v>
      </c>
      <c r="B18" s="5" t="n">
        <v>-10</v>
      </c>
      <c r="C18" s="5" t="n">
        <v>-13</v>
      </c>
    </row>
    <row r="19" spans="1:3">
      <c r="A19" s="4" t="s">
        <v>100</v>
      </c>
      <c r="B19" s="5" t="n">
        <v>3</v>
      </c>
      <c r="C19" s="5" t="n">
        <v>-825</v>
      </c>
    </row>
    <row r="20" spans="1:3">
      <c r="A20" s="4" t="s">
        <v>101</v>
      </c>
      <c r="B20" s="4" t="s">
        <v>44</v>
      </c>
      <c r="C20" s="5" t="n">
        <v>-483</v>
      </c>
    </row>
    <row r="21" spans="1:3">
      <c r="A21" s="4" t="s">
        <v>102</v>
      </c>
      <c r="B21" s="5" t="n">
        <v>5</v>
      </c>
      <c r="C21" s="5" t="n">
        <v>38</v>
      </c>
    </row>
    <row r="22" spans="1:3">
      <c r="A22" s="4" t="s">
        <v>103</v>
      </c>
      <c r="B22" s="5" t="n">
        <v>20</v>
      </c>
      <c r="C22" s="5" t="n">
        <v>-1270</v>
      </c>
    </row>
    <row r="23" spans="1:3">
      <c r="A23" s="4" t="s">
        <v>104</v>
      </c>
      <c r="B23" s="5" t="n">
        <v>-578</v>
      </c>
      <c r="C23" s="5" t="n">
        <v>-157</v>
      </c>
    </row>
    <row r="24" spans="1:3">
      <c r="A24" s="4" t="s">
        <v>105</v>
      </c>
      <c r="B24" s="5" t="n">
        <v>1493</v>
      </c>
      <c r="C24" s="5" t="n">
        <v>684</v>
      </c>
    </row>
    <row r="25" spans="1:3">
      <c r="A25" s="4" t="s">
        <v>106</v>
      </c>
      <c r="B25" s="5" t="n">
        <v>2481</v>
      </c>
      <c r="C25" s="5" t="n">
        <v>41</v>
      </c>
    </row>
    <row r="26" spans="1:3">
      <c r="A26" s="4" t="s">
        <v>107</v>
      </c>
      <c r="B26" s="5" t="n">
        <v>410</v>
      </c>
      <c r="C26" s="5" t="n">
        <v>-800</v>
      </c>
    </row>
    <row r="27" spans="1:3">
      <c r="A27" s="4" t="s">
        <v>108</v>
      </c>
      <c r="B27" s="5" t="n">
        <v>-23</v>
      </c>
      <c r="C27" s="5" t="n">
        <v>187</v>
      </c>
    </row>
    <row r="28" spans="1:3">
      <c r="A28" s="4" t="s">
        <v>109</v>
      </c>
      <c r="B28" s="7" t="n">
        <v>387</v>
      </c>
      <c r="C28" s="7" t="n">
        <v>-613</v>
      </c>
    </row>
    <row r="29" spans="1:3">
      <c r="A29" s="3" t="s">
        <v>110</v>
      </c>
    </row>
    <row r="30" spans="1:3">
      <c r="A30" s="4" t="s">
        <v>107</v>
      </c>
      <c r="B30" s="8" t="n">
        <v>0.03</v>
      </c>
      <c r="C30" s="8" t="n">
        <v>-0.05</v>
      </c>
    </row>
    <row r="31" spans="1:3">
      <c r="A31" s="4" t="s">
        <v>111</v>
      </c>
      <c r="B31" s="5" t="n">
        <v>0</v>
      </c>
      <c r="C31" s="9" t="n">
        <v>0.01</v>
      </c>
    </row>
    <row r="32" spans="1:3">
      <c r="A32" s="4" t="s">
        <v>109</v>
      </c>
      <c r="B32" s="9" t="n">
        <v>0.03</v>
      </c>
      <c r="C32" s="9" t="n">
        <v>-0.04</v>
      </c>
    </row>
    <row r="33" spans="1:3">
      <c r="A33" s="3" t="s">
        <v>112</v>
      </c>
    </row>
    <row r="34" spans="1:3">
      <c r="A34" s="4" t="s">
        <v>107</v>
      </c>
      <c r="B34" s="9" t="n">
        <v>0.03</v>
      </c>
      <c r="C34" s="9" t="n">
        <v>-0.05</v>
      </c>
    </row>
    <row r="35" spans="1:3">
      <c r="A35" s="4" t="s">
        <v>111</v>
      </c>
      <c r="B35" s="5" t="n">
        <v>0</v>
      </c>
      <c r="C35" s="9" t="n">
        <v>0.01</v>
      </c>
    </row>
    <row r="36" spans="1:3">
      <c r="A36" s="4" t="s">
        <v>109</v>
      </c>
      <c r="B36" s="8" t="n">
        <v>0.03</v>
      </c>
      <c r="C36"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5</v>
      </c>
    </row>
    <row r="3" spans="1:3">
      <c r="A3" s="4" t="s">
        <v>303</v>
      </c>
      <c r="B3" s="7" t="n">
        <v>2280</v>
      </c>
      <c r="C3" s="7" t="n">
        <v>2218</v>
      </c>
    </row>
    <row r="4" spans="1:3">
      <c r="A4" s="4" t="s">
        <v>304</v>
      </c>
      <c r="B4" s="5" t="n">
        <v>-475</v>
      </c>
      <c r="C4" s="5" t="n">
        <v>-369</v>
      </c>
    </row>
    <row r="5" spans="1:3">
      <c r="A5" s="4" t="s">
        <v>305</v>
      </c>
      <c r="B5" s="7" t="n">
        <v>1805</v>
      </c>
      <c r="C5" s="7" t="n">
        <v>1849</v>
      </c>
    </row>
    <row r="6" spans="1:3">
      <c r="A6" s="4" t="s">
        <v>306</v>
      </c>
    </row>
    <row r="7" spans="1:3">
      <c r="A7" s="4" t="s">
        <v>307</v>
      </c>
      <c r="B7" s="4" t="s">
        <v>308</v>
      </c>
      <c r="C7" s="4" t="s">
        <v>308</v>
      </c>
    </row>
    <row r="8" spans="1:3">
      <c r="A8" s="4" t="s">
        <v>303</v>
      </c>
      <c r="B8" s="7" t="n">
        <v>1821</v>
      </c>
      <c r="C8" s="7" t="n">
        <v>1764</v>
      </c>
    </row>
    <row r="9" spans="1:3">
      <c r="A9" s="4" t="s">
        <v>304</v>
      </c>
      <c r="B9" s="5" t="n">
        <v>-182</v>
      </c>
      <c r="C9" s="5" t="n">
        <v>-93</v>
      </c>
    </row>
    <row r="10" spans="1:3">
      <c r="A10" s="4" t="s">
        <v>305</v>
      </c>
      <c r="B10" s="7" t="n">
        <v>1639</v>
      </c>
      <c r="C10" s="7" t="n">
        <v>1671</v>
      </c>
    </row>
    <row r="11" spans="1:3">
      <c r="A11" s="4" t="s">
        <v>309</v>
      </c>
    </row>
    <row r="12" spans="1:3">
      <c r="A12" s="4" t="s">
        <v>307</v>
      </c>
      <c r="B12" s="4" t="s">
        <v>310</v>
      </c>
      <c r="C12" s="4" t="s">
        <v>310</v>
      </c>
    </row>
    <row r="13" spans="1:3">
      <c r="A13" s="4" t="s">
        <v>303</v>
      </c>
      <c r="B13" s="7" t="n">
        <v>459</v>
      </c>
      <c r="C13" s="7" t="n">
        <v>454</v>
      </c>
    </row>
    <row r="14" spans="1:3">
      <c r="A14" s="4" t="s">
        <v>304</v>
      </c>
      <c r="B14" s="5" t="n">
        <v>-293</v>
      </c>
      <c r="C14" s="5" t="n">
        <v>-276</v>
      </c>
    </row>
    <row r="15" spans="1:3">
      <c r="A15" s="4" t="s">
        <v>305</v>
      </c>
      <c r="B15" s="7" t="n">
        <v>166</v>
      </c>
      <c r="C15" s="7" t="n">
        <v>1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180</v>
      </c>
    </row>
    <row r="3" spans="1:2">
      <c r="A3" s="4" t="s">
        <v>313</v>
      </c>
      <c r="B3" s="7" t="n">
        <v>313</v>
      </c>
    </row>
    <row r="4" spans="1:2">
      <c r="A4" s="5" t="n">
        <v>2018</v>
      </c>
      <c r="B4" s="5" t="n">
        <v>407</v>
      </c>
    </row>
    <row r="5" spans="1:2">
      <c r="A5" s="5" t="n">
        <v>2019</v>
      </c>
      <c r="B5" s="5" t="n">
        <v>395</v>
      </c>
    </row>
    <row r="6" spans="1:2">
      <c r="A6" s="5" t="n">
        <v>2020</v>
      </c>
      <c r="B6" s="5" t="n">
        <v>386</v>
      </c>
    </row>
    <row r="7" spans="1:2">
      <c r="A7" s="5" t="n">
        <v>2021</v>
      </c>
      <c r="B7" s="5" t="n">
        <v>286</v>
      </c>
    </row>
    <row r="8" spans="1:2">
      <c r="A8" s="4" t="s">
        <v>314</v>
      </c>
      <c r="B8" s="7"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2</v>
      </c>
    </row>
    <row r="3" spans="1:2">
      <c r="A3" s="3" t="s">
        <v>180</v>
      </c>
    </row>
    <row r="4" spans="1:2">
      <c r="A4" s="4" t="s">
        <v>316</v>
      </c>
      <c r="B4" s="7" t="n">
        <v>889</v>
      </c>
    </row>
    <row r="5" spans="1:2">
      <c r="A5" s="4" t="s">
        <v>62</v>
      </c>
      <c r="B5" s="5" t="n">
        <v>9</v>
      </c>
    </row>
    <row r="6" spans="1:2">
      <c r="A6" s="4" t="s">
        <v>316</v>
      </c>
      <c r="B6" s="7" t="n">
        <v>8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83</v>
      </c>
      <c r="D2" s="2" t="s">
        <v>25</v>
      </c>
    </row>
    <row r="3" spans="1:4">
      <c r="A3" s="4" t="s">
        <v>318</v>
      </c>
      <c r="B3" s="7" t="n">
        <v>18400</v>
      </c>
    </row>
    <row r="4" spans="1:4">
      <c r="A4" s="4" t="s">
        <v>319</v>
      </c>
      <c r="B4" s="7" t="n">
        <v>2200</v>
      </c>
    </row>
    <row r="5" spans="1:4">
      <c r="A5" s="4" t="s">
        <v>320</v>
      </c>
    </row>
    <row r="6" spans="1:4">
      <c r="A6" s="4" t="s">
        <v>321</v>
      </c>
      <c r="B6" s="4" t="s">
        <v>322</v>
      </c>
      <c r="D6" s="4" t="s">
        <v>322</v>
      </c>
    </row>
    <row r="7" spans="1:4">
      <c r="A7" s="4" t="s">
        <v>323</v>
      </c>
      <c r="B7" s="7" t="n">
        <v>100</v>
      </c>
      <c r="C7" s="7" t="n">
        <v>0</v>
      </c>
    </row>
    <row r="8" spans="1:4">
      <c r="A8" s="4" t="s">
        <v>318</v>
      </c>
      <c r="B8" s="7" t="n">
        <v>5700</v>
      </c>
    </row>
    <row r="9" spans="1:4">
      <c r="A9" s="4" t="s">
        <v>324</v>
      </c>
    </row>
    <row r="10" spans="1:4">
      <c r="A10" s="4" t="s">
        <v>325</v>
      </c>
      <c r="B10" s="4" t="s">
        <v>326</v>
      </c>
    </row>
    <row r="11" spans="1:4">
      <c r="A11" s="4" t="s">
        <v>327</v>
      </c>
    </row>
    <row r="12" spans="1:4">
      <c r="A12" s="4" t="s">
        <v>321</v>
      </c>
      <c r="B12" s="4" t="s">
        <v>328</v>
      </c>
      <c r="D12" s="4" t="s">
        <v>328</v>
      </c>
    </row>
    <row r="13" spans="1:4">
      <c r="A13" s="4" t="s">
        <v>318</v>
      </c>
      <c r="B13" s="7" t="n">
        <v>4300</v>
      </c>
    </row>
    <row r="14" spans="1:4">
      <c r="A14" s="4" t="s">
        <v>329</v>
      </c>
    </row>
    <row r="15" spans="1:4">
      <c r="A15" s="4" t="s">
        <v>321</v>
      </c>
      <c r="B15" s="4" t="s">
        <v>330</v>
      </c>
      <c r="D15" s="4" t="s">
        <v>331</v>
      </c>
    </row>
    <row r="16" spans="1:4">
      <c r="A16" s="4" t="s">
        <v>318</v>
      </c>
      <c r="B16" s="7" t="n">
        <v>8400</v>
      </c>
    </row>
    <row r="17" spans="1:4">
      <c r="A17" s="4" t="s">
        <v>332</v>
      </c>
      <c r="B17" s="7" t="n">
        <v>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4" t="s">
        <v>334</v>
      </c>
      <c r="B2" s="7" t="n">
        <v>18037</v>
      </c>
      <c r="C2" s="7" t="n">
        <v>13098</v>
      </c>
    </row>
    <row r="3" spans="1:3">
      <c r="A3" s="4" t="s">
        <v>320</v>
      </c>
    </row>
    <row r="4" spans="1:3">
      <c r="A4" s="4" t="s">
        <v>334</v>
      </c>
      <c r="B4" s="7" t="n">
        <v>4276</v>
      </c>
      <c r="C4" s="7" t="n">
        <v>4382</v>
      </c>
    </row>
    <row r="5" spans="1:3">
      <c r="A5" s="4" t="s">
        <v>335</v>
      </c>
      <c r="B5" s="4" t="s">
        <v>322</v>
      </c>
      <c r="C5" s="4" t="s">
        <v>322</v>
      </c>
    </row>
    <row r="6" spans="1:3">
      <c r="A6" s="4" t="s">
        <v>327</v>
      </c>
    </row>
    <row r="7" spans="1:3">
      <c r="A7" s="4" t="s">
        <v>334</v>
      </c>
      <c r="B7" s="7" t="n">
        <v>5878</v>
      </c>
      <c r="C7" s="7" t="n">
        <v>3368</v>
      </c>
    </row>
    <row r="8" spans="1:3">
      <c r="A8" s="4" t="s">
        <v>335</v>
      </c>
      <c r="B8" s="4" t="s">
        <v>328</v>
      </c>
      <c r="C8" s="4" t="s">
        <v>328</v>
      </c>
    </row>
    <row r="9" spans="1:3">
      <c r="A9" s="4" t="s">
        <v>329</v>
      </c>
    </row>
    <row r="10" spans="1:3">
      <c r="A10" s="4" t="s">
        <v>334</v>
      </c>
      <c r="B10" s="7" t="n">
        <v>7883</v>
      </c>
      <c r="C10" s="7" t="n">
        <v>5348</v>
      </c>
    </row>
    <row r="11" spans="1:3">
      <c r="A11" s="4" t="s">
        <v>335</v>
      </c>
      <c r="B11" s="4" t="s">
        <v>330</v>
      </c>
      <c r="C11" s="4" t="s">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3</v>
      </c>
    </row>
    <row r="3" spans="1:3">
      <c r="A3" s="4" t="s">
        <v>106</v>
      </c>
      <c r="B3" s="7" t="n">
        <v>2481</v>
      </c>
      <c r="C3" s="7" t="n">
        <v>41</v>
      </c>
    </row>
    <row r="4" spans="1:3">
      <c r="A4" s="4" t="s">
        <v>337</v>
      </c>
    </row>
    <row r="5" spans="1:3">
      <c r="A5" s="4" t="s">
        <v>106</v>
      </c>
      <c r="B5" s="5" t="n">
        <v>2481</v>
      </c>
      <c r="C5" s="5" t="n">
        <v>41</v>
      </c>
    </row>
    <row r="6" spans="1:3">
      <c r="A6" s="4" t="s">
        <v>338</v>
      </c>
    </row>
    <row r="7" spans="1:3">
      <c r="A7" s="4" t="s">
        <v>106</v>
      </c>
      <c r="B7" s="5" t="n">
        <v>8</v>
      </c>
      <c r="C7" s="5" t="n">
        <v>41</v>
      </c>
    </row>
    <row r="8" spans="1:3">
      <c r="A8" s="4" t="s">
        <v>339</v>
      </c>
    </row>
    <row r="9" spans="1:3">
      <c r="A9" s="4" t="s">
        <v>106</v>
      </c>
      <c r="B9" s="5" t="n">
        <v>2461</v>
      </c>
      <c r="C9" s="4" t="s">
        <v>44</v>
      </c>
    </row>
    <row r="10" spans="1:3">
      <c r="A10" s="4" t="s">
        <v>340</v>
      </c>
    </row>
    <row r="11" spans="1:3">
      <c r="A11" s="4" t="s">
        <v>106</v>
      </c>
      <c r="B11" s="7" t="n">
        <v>12</v>
      </c>
      <c r="C11" s="4" t="s">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341</v>
      </c>
      <c r="B1" s="2" t="s">
        <v>1</v>
      </c>
    </row>
    <row r="2" spans="1:3">
      <c r="B2" s="2" t="s">
        <v>342</v>
      </c>
    </row>
    <row r="3" spans="1:3">
      <c r="A3" s="3" t="s">
        <v>184</v>
      </c>
    </row>
    <row r="4" spans="1:3">
      <c r="A4" s="4" t="s">
        <v>343</v>
      </c>
      <c r="B4" s="4" t="s">
        <v>44</v>
      </c>
    </row>
    <row r="5" spans="1:3">
      <c r="A5" s="4" t="s">
        <v>91</v>
      </c>
      <c r="B5" s="4" t="s">
        <v>44</v>
      </c>
    </row>
    <row r="6" spans="1:3">
      <c r="A6" s="4" t="s">
        <v>344</v>
      </c>
      <c r="B6" s="5" t="n">
        <v>-59</v>
      </c>
    </row>
    <row r="7" spans="1:3">
      <c r="A7" s="4" t="s">
        <v>345</v>
      </c>
      <c r="B7" s="7" t="n">
        <v>7667</v>
      </c>
      <c r="C7" s="4" t="s">
        <v>346</v>
      </c>
    </row>
    <row r="8" spans="1:3"/>
    <row r="9" spans="1:3">
      <c r="A9" s="4" t="s">
        <v>346</v>
      </c>
      <c r="B9" s="4" t="s">
        <v>347</v>
      </c>
    </row>
  </sheetData>
  <mergeCells count="5">
    <mergeCell ref="A1:A2"/>
    <mergeCell ref="B1:C1"/>
    <mergeCell ref="B2:C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187</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1</v>
      </c>
      <c r="B1" s="2" t="s">
        <v>1</v>
      </c>
    </row>
    <row r="2" spans="1:3">
      <c r="B2" s="2" t="s">
        <v>2</v>
      </c>
      <c r="C2" s="2" t="s">
        <v>83</v>
      </c>
    </row>
    <row r="3" spans="1:3">
      <c r="A3" s="4" t="s">
        <v>136</v>
      </c>
      <c r="B3" s="7" t="n">
        <v>136</v>
      </c>
      <c r="C3" s="7" t="n">
        <v>130</v>
      </c>
    </row>
    <row r="4" spans="1:3">
      <c r="A4" s="4" t="s">
        <v>352</v>
      </c>
    </row>
    <row r="5" spans="1:3">
      <c r="A5" s="4" t="s">
        <v>353</v>
      </c>
      <c r="B5" s="4" t="s">
        <v>354</v>
      </c>
    </row>
    <row r="6" spans="1:3">
      <c r="A6" s="4" t="s">
        <v>355</v>
      </c>
      <c r="B6" s="7" t="n">
        <v>600</v>
      </c>
    </row>
    <row r="7" spans="1:3">
      <c r="A7" s="4" t="s">
        <v>356</v>
      </c>
    </row>
    <row r="8" spans="1:3">
      <c r="A8" s="4" t="s">
        <v>357</v>
      </c>
      <c r="C8" s="5" t="n">
        <v>100000</v>
      </c>
    </row>
    <row r="9" spans="1:3">
      <c r="A9" s="4" t="s">
        <v>358</v>
      </c>
      <c r="C9" s="8" t="n">
        <v>1.42</v>
      </c>
    </row>
    <row r="10" spans="1:3">
      <c r="A10" s="4" t="s">
        <v>359</v>
      </c>
      <c r="B10" s="5" t="n">
        <v>682000</v>
      </c>
    </row>
    <row r="11" spans="1:3">
      <c r="A11" s="4" t="s">
        <v>360</v>
      </c>
      <c r="B11" s="7" t="n">
        <v>1300</v>
      </c>
    </row>
    <row r="12" spans="1:3">
      <c r="A12" s="4" t="s">
        <v>353</v>
      </c>
      <c r="B12" s="4" t="s">
        <v>361</v>
      </c>
    </row>
    <row r="13" spans="1:3">
      <c r="A13" s="4" t="s">
        <v>362</v>
      </c>
    </row>
    <row r="14" spans="1:3">
      <c r="A14" s="4" t="s">
        <v>363</v>
      </c>
      <c r="B14" s="5" t="n">
        <v>1600000</v>
      </c>
    </row>
    <row r="15" spans="1:3">
      <c r="A15" s="4" t="s">
        <v>364</v>
      </c>
    </row>
    <row r="16" spans="1:3">
      <c r="A16" s="4" t="s">
        <v>357</v>
      </c>
      <c r="B16" s="5" t="n">
        <v>85000</v>
      </c>
    </row>
    <row r="17" spans="1:3">
      <c r="A17" s="4" t="s">
        <v>365</v>
      </c>
    </row>
    <row r="18" spans="1:3">
      <c r="A18" s="4" t="s">
        <v>357</v>
      </c>
      <c r="B18" s="5" t="n">
        <v>285000</v>
      </c>
    </row>
    <row r="19" spans="1:3">
      <c r="A19" s="4" t="s">
        <v>366</v>
      </c>
      <c r="B19" s="4" t="s">
        <v>308</v>
      </c>
    </row>
    <row r="20" spans="1:3">
      <c r="A20" s="4" t="s">
        <v>358</v>
      </c>
      <c r="B20" s="8" t="n">
        <v>2.41</v>
      </c>
    </row>
    <row r="21" spans="1:3">
      <c r="A21" s="4" t="s">
        <v>367</v>
      </c>
    </row>
    <row r="22" spans="1:3">
      <c r="A22" s="4" t="s">
        <v>357</v>
      </c>
      <c r="B22" s="5" t="n">
        <v>0</v>
      </c>
    </row>
    <row r="23" spans="1:3">
      <c r="A23" s="4" t="s">
        <v>368</v>
      </c>
    </row>
    <row r="24" spans="1:3">
      <c r="A24" s="4" t="s">
        <v>136</v>
      </c>
      <c r="B24" s="7" t="n">
        <v>100</v>
      </c>
      <c r="C24" s="7"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69</v>
      </c>
      <c r="B1" s="2" t="s">
        <v>1</v>
      </c>
    </row>
    <row r="2" spans="1:3">
      <c r="B2" s="2" t="s">
        <v>2</v>
      </c>
      <c r="C2" s="2" t="s">
        <v>83</v>
      </c>
    </row>
    <row r="3" spans="1:3">
      <c r="A3" s="3" t="s">
        <v>190</v>
      </c>
    </row>
    <row r="4" spans="1:3">
      <c r="A4" s="4" t="s">
        <v>370</v>
      </c>
      <c r="B4" s="4" t="s">
        <v>371</v>
      </c>
      <c r="C4" s="4" t="s">
        <v>371</v>
      </c>
    </row>
    <row r="5" spans="1:3">
      <c r="A5" s="4" t="s">
        <v>372</v>
      </c>
      <c r="B5" s="4" t="s">
        <v>373</v>
      </c>
      <c r="C5" s="4" t="s">
        <v>374</v>
      </c>
    </row>
    <row r="6" spans="1:3">
      <c r="A6" s="4" t="s">
        <v>375</v>
      </c>
      <c r="B6" s="4" t="s">
        <v>376</v>
      </c>
      <c r="C6" s="4" t="s">
        <v>377</v>
      </c>
    </row>
    <row r="7" spans="1:3">
      <c r="A7" s="4" t="s">
        <v>378</v>
      </c>
      <c r="B7" s="4" t="s">
        <v>379</v>
      </c>
      <c r="C7" s="4" t="s">
        <v>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15</v>
      </c>
      <c r="B4" s="7" t="n">
        <v>1880</v>
      </c>
      <c r="C4" s="7" t="n">
        <v>71</v>
      </c>
    </row>
    <row r="5" spans="1:3">
      <c r="A5" s="4" t="s">
        <v>116</v>
      </c>
      <c r="B5" s="5" t="n">
        <v>-1493</v>
      </c>
      <c r="C5" s="5" t="n">
        <v>-684</v>
      </c>
    </row>
    <row r="6" spans="1:3">
      <c r="A6" s="4" t="s">
        <v>117</v>
      </c>
      <c r="B6" s="5" t="n">
        <v>387</v>
      </c>
      <c r="C6" s="5" t="n">
        <v>-613</v>
      </c>
    </row>
    <row r="7" spans="1:3">
      <c r="A7" s="3" t="s">
        <v>118</v>
      </c>
    </row>
    <row r="8" spans="1:3">
      <c r="A8" s="4" t="s">
        <v>119</v>
      </c>
      <c r="B8" s="5" t="n">
        <v>109</v>
      </c>
      <c r="C8" s="5" t="n">
        <v>1592</v>
      </c>
    </row>
    <row r="9" spans="1:3">
      <c r="A9" s="4" t="s">
        <v>120</v>
      </c>
      <c r="B9" s="4" t="s">
        <v>44</v>
      </c>
      <c r="C9" s="4" t="s">
        <v>44</v>
      </c>
    </row>
    <row r="10" spans="1:3">
      <c r="A10" s="4" t="s">
        <v>121</v>
      </c>
      <c r="B10" s="5" t="n">
        <v>109</v>
      </c>
      <c r="C10" s="5" t="n">
        <v>1592</v>
      </c>
    </row>
    <row r="11" spans="1:3">
      <c r="A11" s="4" t="s">
        <v>122</v>
      </c>
      <c r="B11" s="5" t="n">
        <v>109</v>
      </c>
      <c r="C11" s="5" t="n">
        <v>1592</v>
      </c>
    </row>
    <row r="12" spans="1:3">
      <c r="A12" s="4" t="s">
        <v>123</v>
      </c>
      <c r="B12" s="4" t="s">
        <v>44</v>
      </c>
      <c r="C12" s="4" t="s">
        <v>44</v>
      </c>
    </row>
    <row r="13" spans="1:3">
      <c r="A13" s="4" t="s">
        <v>124</v>
      </c>
      <c r="B13" s="5" t="n">
        <v>109</v>
      </c>
      <c r="C13" s="5" t="n">
        <v>1592</v>
      </c>
    </row>
    <row r="14" spans="1:3">
      <c r="A14" s="4" t="s">
        <v>125</v>
      </c>
      <c r="B14" s="5" t="n">
        <v>1989</v>
      </c>
      <c r="C14" s="5" t="n">
        <v>1663</v>
      </c>
    </row>
    <row r="15" spans="1:3">
      <c r="A15" s="4" t="s">
        <v>126</v>
      </c>
      <c r="B15" s="5" t="n">
        <v>-1493</v>
      </c>
      <c r="C15" s="5" t="n">
        <v>-684</v>
      </c>
    </row>
    <row r="16" spans="1:3">
      <c r="A16" s="4" t="s">
        <v>127</v>
      </c>
      <c r="B16" s="7" t="n">
        <v>496</v>
      </c>
      <c r="C16" s="7" t="n">
        <v>9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1</v>
      </c>
    </row>
    <row r="2" spans="1:2">
      <c r="B2" s="2" t="s">
        <v>382</v>
      </c>
    </row>
    <row r="3" spans="1:2">
      <c r="A3" s="3" t="s">
        <v>190</v>
      </c>
    </row>
    <row r="4" spans="1:2">
      <c r="A4" s="4" t="s">
        <v>383</v>
      </c>
      <c r="B4" s="5" t="n">
        <v>545300</v>
      </c>
    </row>
    <row r="5" spans="1:2">
      <c r="A5" s="4" t="s">
        <v>384</v>
      </c>
      <c r="B5" s="5" t="n">
        <v>285000</v>
      </c>
    </row>
    <row r="6" spans="1:2">
      <c r="A6" s="4" t="s">
        <v>385</v>
      </c>
      <c r="B6" s="4" t="s">
        <v>44</v>
      </c>
    </row>
    <row r="7" spans="1:2">
      <c r="A7" s="4" t="s">
        <v>386</v>
      </c>
      <c r="B7" s="4" t="s">
        <v>44</v>
      </c>
    </row>
    <row r="8" spans="1:2">
      <c r="A8" s="4" t="s">
        <v>387</v>
      </c>
      <c r="B8" s="5" t="n">
        <v>830300</v>
      </c>
    </row>
    <row r="9" spans="1:2">
      <c r="A9" s="4" t="s">
        <v>388</v>
      </c>
      <c r="B9" s="5" t="n">
        <v>148300</v>
      </c>
    </row>
    <row r="10" spans="1:2">
      <c r="A10" s="4" t="s">
        <v>389</v>
      </c>
      <c r="B10" s="8" t="n">
        <v>4.78</v>
      </c>
    </row>
    <row r="11" spans="1:2">
      <c r="A11" s="4" t="s">
        <v>390</v>
      </c>
      <c r="B11" s="9" t="n">
        <v>6.5</v>
      </c>
    </row>
    <row r="12" spans="1:2">
      <c r="A12" s="4" t="s">
        <v>391</v>
      </c>
      <c r="B12" s="4" t="s">
        <v>44</v>
      </c>
    </row>
    <row r="13" spans="1:2">
      <c r="A13" s="4" t="s">
        <v>392</v>
      </c>
      <c r="B13" s="4" t="s">
        <v>44</v>
      </c>
    </row>
    <row r="14" spans="1:2">
      <c r="A14" s="4" t="s">
        <v>393</v>
      </c>
      <c r="B14" s="9" t="n">
        <v>5.37</v>
      </c>
    </row>
    <row r="15" spans="1:2">
      <c r="A15" s="4" t="s">
        <v>394</v>
      </c>
      <c r="B15" s="8" t="n">
        <v>4.35</v>
      </c>
    </row>
    <row r="16" spans="1:2">
      <c r="A16" s="4" t="s">
        <v>395</v>
      </c>
      <c r="B16" s="4" t="s">
        <v>396</v>
      </c>
    </row>
    <row r="17" spans="1:2">
      <c r="A17" s="4" t="s">
        <v>397</v>
      </c>
      <c r="B17" s="4" t="s">
        <v>398</v>
      </c>
    </row>
    <row r="18" spans="1:2">
      <c r="A18" s="4" t="s">
        <v>399</v>
      </c>
      <c r="B18" s="4" t="s">
        <v>400</v>
      </c>
    </row>
    <row r="19" spans="1:2">
      <c r="A19" s="4" t="s">
        <v>401</v>
      </c>
      <c r="B19" s="7" t="n">
        <v>1757</v>
      </c>
    </row>
    <row r="20" spans="1:2">
      <c r="A20" s="4" t="s">
        <v>402</v>
      </c>
      <c r="B20" s="5" t="n">
        <v>245</v>
      </c>
    </row>
    <row r="21" spans="1:2">
      <c r="A21" s="4" t="s">
        <v>403</v>
      </c>
      <c r="B21" s="7" t="n">
        <v>2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4" t="s">
        <v>406</v>
      </c>
      <c r="B3" s="5" t="n">
        <v>58295</v>
      </c>
    </row>
    <row r="4" spans="1:2">
      <c r="A4" s="4" t="s">
        <v>407</v>
      </c>
      <c r="B4" s="5" t="n">
        <v>85000</v>
      </c>
    </row>
    <row r="5" spans="1:2">
      <c r="A5" s="4" t="s">
        <v>408</v>
      </c>
      <c r="B5" s="4" t="s">
        <v>44</v>
      </c>
    </row>
    <row r="6" spans="1:2">
      <c r="A6" s="4" t="s">
        <v>409</v>
      </c>
      <c r="B6" s="4" t="s">
        <v>44</v>
      </c>
    </row>
    <row r="7" spans="1:2">
      <c r="A7" s="4" t="s">
        <v>406</v>
      </c>
      <c r="B7" s="5" t="n">
        <v>143295</v>
      </c>
    </row>
    <row r="8" spans="1:2">
      <c r="A8" s="4" t="s">
        <v>410</v>
      </c>
      <c r="B8" s="8" t="n">
        <v>5.8</v>
      </c>
    </row>
    <row r="9" spans="1:2">
      <c r="A9" s="4" t="s">
        <v>411</v>
      </c>
      <c r="B9" s="9" t="n">
        <v>6.5</v>
      </c>
    </row>
    <row r="10" spans="1:2">
      <c r="A10" s="4" t="s">
        <v>412</v>
      </c>
      <c r="B10" s="4" t="s">
        <v>44</v>
      </c>
    </row>
    <row r="11" spans="1:2">
      <c r="A11" s="4" t="s">
        <v>413</v>
      </c>
      <c r="B11" s="4" t="s">
        <v>44</v>
      </c>
    </row>
    <row r="12" spans="1:2">
      <c r="A12" s="4" t="s">
        <v>414</v>
      </c>
      <c r="B12" s="8" t="n">
        <v>6.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2"/>
  </cols>
  <sheetData>
    <row r="1" spans="1:2">
      <c r="A1" s="1" t="s">
        <v>415</v>
      </c>
      <c r="B1" s="2" t="s">
        <v>1</v>
      </c>
    </row>
    <row r="2" spans="1:2">
      <c r="B2" s="2" t="s">
        <v>416</v>
      </c>
    </row>
    <row r="3" spans="1:2">
      <c r="A3" s="4" t="s">
        <v>417</v>
      </c>
      <c r="B3" s="5" t="n">
        <v>10</v>
      </c>
    </row>
    <row r="4" spans="1:2">
      <c r="A4" s="4" t="s">
        <v>418</v>
      </c>
      <c r="B4" s="4" t="s">
        <v>419</v>
      </c>
    </row>
    <row r="5" spans="1:2">
      <c r="A5" s="4" t="s">
        <v>420</v>
      </c>
    </row>
    <row r="6" spans="1:2">
      <c r="A6" s="4" t="s">
        <v>421</v>
      </c>
      <c r="B6" s="4" t="s">
        <v>422</v>
      </c>
    </row>
    <row r="7" spans="1:2">
      <c r="A7" s="4" t="s">
        <v>423</v>
      </c>
    </row>
    <row r="8" spans="1:2">
      <c r="A8" s="4" t="s">
        <v>421</v>
      </c>
      <c r="B8"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12</v>
      </c>
    </row>
    <row r="2" spans="1:2">
      <c r="A2" s="3" t="s">
        <v>426</v>
      </c>
    </row>
    <row r="3" spans="1:2">
      <c r="A3" s="4" t="s">
        <v>427</v>
      </c>
      <c r="B3" s="7" t="n">
        <v>225</v>
      </c>
    </row>
    <row r="4" spans="1:2">
      <c r="A4" s="4" t="s">
        <v>428</v>
      </c>
      <c r="B4" s="5" t="n">
        <v>248</v>
      </c>
    </row>
    <row r="5" spans="1:2">
      <c r="A5" s="4" t="s">
        <v>429</v>
      </c>
      <c r="B5" s="5" t="n">
        <v>130</v>
      </c>
    </row>
    <row r="6" spans="1:2">
      <c r="A6" s="4" t="s">
        <v>430</v>
      </c>
      <c r="B6" s="4" t="s">
        <v>44</v>
      </c>
    </row>
    <row r="7" spans="1:2">
      <c r="A7" s="4" t="s">
        <v>431</v>
      </c>
      <c r="B7" s="4" t="s">
        <v>44</v>
      </c>
    </row>
    <row r="8" spans="1:2">
      <c r="A8" s="4" t="s">
        <v>432</v>
      </c>
      <c r="B8" s="4" t="s">
        <v>44</v>
      </c>
    </row>
    <row r="9" spans="1:2">
      <c r="A9" s="4" t="s">
        <v>433</v>
      </c>
      <c r="B9" s="5" t="n">
        <v>603</v>
      </c>
    </row>
    <row r="10" spans="1:2">
      <c r="A10" s="4" t="s">
        <v>434</v>
      </c>
      <c r="B10" s="5" t="n">
        <v>-31</v>
      </c>
    </row>
    <row r="11" spans="1:2">
      <c r="A11" s="4" t="s">
        <v>435</v>
      </c>
      <c r="B11" s="5" t="n">
        <v>572</v>
      </c>
    </row>
    <row r="12" spans="1:2">
      <c r="A12" s="4" t="s">
        <v>436</v>
      </c>
      <c r="B12" s="5" t="n">
        <v>-260</v>
      </c>
    </row>
    <row r="13" spans="1:2">
      <c r="A13" s="4" t="s">
        <v>437</v>
      </c>
      <c r="B13" s="5" t="n">
        <v>312</v>
      </c>
    </row>
    <row r="14" spans="1:2">
      <c r="A14" s="4" t="s">
        <v>438</v>
      </c>
      <c r="B14" s="5" t="n">
        <v>255</v>
      </c>
    </row>
    <row r="15" spans="1:2">
      <c r="A15" s="4" t="s">
        <v>439</v>
      </c>
      <c r="B15" s="5" t="n">
        <v>309</v>
      </c>
    </row>
    <row r="16" spans="1:2">
      <c r="A16" s="4" t="s">
        <v>440</v>
      </c>
      <c r="B16" s="5" t="n">
        <v>277</v>
      </c>
    </row>
    <row r="17" spans="1:2">
      <c r="A17" s="4" t="s">
        <v>441</v>
      </c>
      <c r="B17" s="5" t="n">
        <v>263</v>
      </c>
    </row>
    <row r="18" spans="1:2">
      <c r="A18" s="4" t="s">
        <v>442</v>
      </c>
      <c r="B18" s="5" t="n">
        <v>152</v>
      </c>
    </row>
    <row r="19" spans="1:2">
      <c r="A19" s="4" t="s">
        <v>443</v>
      </c>
      <c r="B19" s="4" t="s">
        <v>44</v>
      </c>
    </row>
    <row r="20" spans="1:2">
      <c r="A20" s="4" t="s">
        <v>444</v>
      </c>
      <c r="B20" s="7" t="n">
        <v>1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445</v>
      </c>
      <c r="B1" s="2" t="s">
        <v>1</v>
      </c>
    </row>
    <row r="2" spans="1:2">
      <c r="B2" s="2" t="s">
        <v>416</v>
      </c>
    </row>
    <row r="3" spans="1:2">
      <c r="A3" s="3" t="s">
        <v>196</v>
      </c>
    </row>
    <row r="4" spans="1:2">
      <c r="A4" s="4" t="s">
        <v>446</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3</v>
      </c>
    </row>
    <row r="3" spans="1:3">
      <c r="A3" s="3" t="s">
        <v>448</v>
      </c>
    </row>
    <row r="4" spans="1:3">
      <c r="A4" s="4" t="s">
        <v>449</v>
      </c>
      <c r="B4" s="7" t="n">
        <v>17926</v>
      </c>
      <c r="C4" s="7" t="n">
        <v>17114</v>
      </c>
    </row>
    <row r="5" spans="1:3">
      <c r="A5" s="4" t="s">
        <v>450</v>
      </c>
      <c r="B5" s="5" t="n">
        <v>-598</v>
      </c>
      <c r="C5" s="5" t="n">
        <v>1113</v>
      </c>
    </row>
    <row r="6" spans="1:3">
      <c r="A6" s="4" t="s">
        <v>451</v>
      </c>
      <c r="B6" s="5" t="n">
        <v>3</v>
      </c>
      <c r="C6" s="5" t="n">
        <v>-825</v>
      </c>
    </row>
    <row r="7" spans="1:3">
      <c r="A7" s="4" t="s">
        <v>452</v>
      </c>
      <c r="B7" s="5" t="n">
        <v>5</v>
      </c>
      <c r="C7" s="5" t="n">
        <v>38</v>
      </c>
    </row>
    <row r="8" spans="1:3">
      <c r="A8" s="4" t="s">
        <v>453</v>
      </c>
      <c r="B8" s="4" t="s">
        <v>44</v>
      </c>
      <c r="C8" s="5" t="n">
        <v>-483</v>
      </c>
    </row>
    <row r="9" spans="1:3">
      <c r="A9" s="4" t="s">
        <v>454</v>
      </c>
      <c r="B9" s="5" t="n">
        <v>20</v>
      </c>
      <c r="C9" s="5" t="n">
        <v>-1270</v>
      </c>
    </row>
    <row r="10" spans="1:3">
      <c r="A10" s="4" t="s">
        <v>455</v>
      </c>
    </row>
    <row r="11" spans="1:3">
      <c r="A11" s="3" t="s">
        <v>448</v>
      </c>
    </row>
    <row r="12" spans="1:3">
      <c r="A12" s="4" t="s">
        <v>449</v>
      </c>
      <c r="B12" s="5" t="n">
        <v>17955</v>
      </c>
      <c r="C12" s="5" t="n">
        <v>17473</v>
      </c>
    </row>
    <row r="13" spans="1:3">
      <c r="A13" s="4" t="s">
        <v>456</v>
      </c>
      <c r="B13" s="5" t="n">
        <v>-29</v>
      </c>
      <c r="C13" s="5" t="n">
        <v>-359</v>
      </c>
    </row>
    <row r="14" spans="1:3">
      <c r="A14" s="4" t="s">
        <v>457</v>
      </c>
      <c r="B14" s="5" t="n">
        <v>17926</v>
      </c>
      <c r="C14" s="5" t="n">
        <v>17114</v>
      </c>
    </row>
    <row r="15" spans="1:3">
      <c r="A15" s="4" t="s">
        <v>450</v>
      </c>
      <c r="B15" s="5" t="n">
        <v>1567</v>
      </c>
      <c r="C15" s="5" t="n">
        <v>3161</v>
      </c>
    </row>
    <row r="16" spans="1:3">
      <c r="A16" s="4" t="s">
        <v>458</v>
      </c>
      <c r="B16" s="5" t="n">
        <v>2165</v>
      </c>
      <c r="C16" s="5" t="n">
        <v>2048</v>
      </c>
    </row>
    <row r="17" spans="1:3">
      <c r="A17" s="4" t="s">
        <v>459</v>
      </c>
      <c r="B17" s="5" t="n">
        <v>12</v>
      </c>
      <c r="C17" s="4" t="s">
        <v>44</v>
      </c>
    </row>
    <row r="18" spans="1:3">
      <c r="A18" s="4" t="s">
        <v>453</v>
      </c>
      <c r="B18" s="4" t="s">
        <v>44</v>
      </c>
      <c r="C18" s="5" t="n">
        <v>-483</v>
      </c>
    </row>
    <row r="19" spans="1:3">
      <c r="A19" s="4" t="s">
        <v>454</v>
      </c>
      <c r="B19" s="5" t="n">
        <v>20</v>
      </c>
      <c r="C19" s="5" t="n">
        <v>-1270</v>
      </c>
    </row>
    <row r="20" spans="1:3">
      <c r="A20" s="4" t="s">
        <v>460</v>
      </c>
      <c r="B20" s="5" t="n">
        <v>-578</v>
      </c>
      <c r="C20" s="5" t="n">
        <v>-157</v>
      </c>
    </row>
    <row r="21" spans="1:3">
      <c r="A21" s="4" t="s">
        <v>461</v>
      </c>
    </row>
    <row r="22" spans="1:3">
      <c r="A22" s="3" t="s">
        <v>448</v>
      </c>
    </row>
    <row r="23" spans="1:3">
      <c r="A23" s="4" t="s">
        <v>449</v>
      </c>
      <c r="B23" s="5" t="n">
        <v>9292</v>
      </c>
      <c r="C23" s="5" t="n">
        <v>9727</v>
      </c>
    </row>
    <row r="24" spans="1:3">
      <c r="A24" s="4" t="s">
        <v>450</v>
      </c>
      <c r="B24" s="5" t="n">
        <v>2031</v>
      </c>
      <c r="C24" s="5" t="n">
        <v>3047</v>
      </c>
    </row>
    <row r="25" spans="1:3">
      <c r="A25" s="4" t="s">
        <v>451</v>
      </c>
      <c r="B25" s="5" t="n">
        <v>-85</v>
      </c>
      <c r="C25" s="5" t="n">
        <v>-885</v>
      </c>
    </row>
    <row r="26" spans="1:3">
      <c r="A26" s="4" t="s">
        <v>452</v>
      </c>
      <c r="B26" s="5" t="n">
        <v>5</v>
      </c>
      <c r="C26" s="5" t="n">
        <v>42</v>
      </c>
    </row>
    <row r="27" spans="1:3">
      <c r="A27" s="4" t="s">
        <v>462</v>
      </c>
    </row>
    <row r="28" spans="1:3">
      <c r="A28" s="3" t="s">
        <v>448</v>
      </c>
    </row>
    <row r="29" spans="1:3">
      <c r="A29" s="4" t="s">
        <v>449</v>
      </c>
      <c r="B29" s="5" t="n">
        <v>8663</v>
      </c>
      <c r="C29" s="5" t="n">
        <v>7746</v>
      </c>
    </row>
    <row r="30" spans="1:3">
      <c r="A30" s="4" t="s">
        <v>450</v>
      </c>
      <c r="B30" s="5" t="n">
        <v>-464</v>
      </c>
      <c r="C30" s="5" t="n">
        <v>114</v>
      </c>
    </row>
    <row r="31" spans="1:3">
      <c r="A31" s="4" t="s">
        <v>451</v>
      </c>
      <c r="B31" s="5" t="n">
        <v>88</v>
      </c>
      <c r="C31" s="5" t="n">
        <v>60</v>
      </c>
    </row>
    <row r="32" spans="1:3">
      <c r="A32" s="4" t="s">
        <v>452</v>
      </c>
      <c r="B32" s="4" t="s">
        <v>44</v>
      </c>
      <c r="C32" s="7"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4" t="s">
        <v>464</v>
      </c>
      <c r="B2" s="7" t="n">
        <v>65924</v>
      </c>
      <c r="C2" s="7" t="n">
        <v>62251</v>
      </c>
    </row>
    <row r="3" spans="1:3">
      <c r="A3" s="4" t="s">
        <v>465</v>
      </c>
    </row>
    <row r="4" spans="1:3">
      <c r="A4" s="4" t="s">
        <v>464</v>
      </c>
      <c r="B4" s="5" t="n">
        <v>28347</v>
      </c>
      <c r="C4" s="5" t="n">
        <v>29881</v>
      </c>
    </row>
    <row r="5" spans="1:3">
      <c r="A5" s="4" t="s">
        <v>466</v>
      </c>
    </row>
    <row r="6" spans="1:3">
      <c r="A6" s="4" t="s">
        <v>464</v>
      </c>
      <c r="B6" s="5" t="n">
        <v>19540</v>
      </c>
      <c r="C6" s="5" t="n">
        <v>19272</v>
      </c>
    </row>
    <row r="7" spans="1:3">
      <c r="A7" s="4" t="s">
        <v>467</v>
      </c>
    </row>
    <row r="8" spans="1:3">
      <c r="A8" s="4" t="s">
        <v>464</v>
      </c>
      <c r="B8" s="7" t="n">
        <v>18037</v>
      </c>
      <c r="C8" s="7" t="n">
        <v>130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3</v>
      </c>
    </row>
    <row r="3" spans="1:3">
      <c r="A3" s="4" t="s">
        <v>469</v>
      </c>
      <c r="B3" s="7" t="n">
        <v>17926</v>
      </c>
      <c r="C3" s="7" t="n">
        <v>17114</v>
      </c>
    </row>
    <row r="4" spans="1:3">
      <c r="A4" s="4" t="s">
        <v>470</v>
      </c>
    </row>
    <row r="5" spans="1:3">
      <c r="A5" s="4" t="s">
        <v>469</v>
      </c>
      <c r="B5" s="5" t="n">
        <v>14393</v>
      </c>
      <c r="C5" s="5" t="n">
        <v>13232</v>
      </c>
    </row>
    <row r="6" spans="1:3">
      <c r="A6" s="4" t="s">
        <v>471</v>
      </c>
    </row>
    <row r="7" spans="1:3">
      <c r="A7" s="4" t="s">
        <v>469</v>
      </c>
      <c r="B7" s="5" t="n">
        <v>1466</v>
      </c>
      <c r="C7" s="5" t="n">
        <v>955</v>
      </c>
    </row>
    <row r="8" spans="1:3">
      <c r="A8" s="4" t="s">
        <v>472</v>
      </c>
    </row>
    <row r="9" spans="1:3">
      <c r="A9" s="4" t="s">
        <v>469</v>
      </c>
      <c r="B9" s="5" t="n">
        <v>284</v>
      </c>
      <c r="C9" s="5" t="n">
        <v>382</v>
      </c>
    </row>
    <row r="10" spans="1:3">
      <c r="A10" s="4" t="s">
        <v>473</v>
      </c>
    </row>
    <row r="11" spans="1:3">
      <c r="A11" s="4" t="s">
        <v>469</v>
      </c>
      <c r="B11" s="5" t="n">
        <v>1220</v>
      </c>
      <c r="C11" s="5" t="n">
        <v>1105</v>
      </c>
    </row>
    <row r="12" spans="1:3">
      <c r="A12" s="4" t="s">
        <v>474</v>
      </c>
    </row>
    <row r="13" spans="1:3">
      <c r="A13" s="4" t="s">
        <v>469</v>
      </c>
      <c r="B13" s="5" t="n">
        <v>356</v>
      </c>
      <c r="C13" s="5" t="n">
        <v>897</v>
      </c>
    </row>
    <row r="14" spans="1:3">
      <c r="A14" s="4" t="s">
        <v>475</v>
      </c>
    </row>
    <row r="15" spans="1:3">
      <c r="A15" s="4" t="s">
        <v>469</v>
      </c>
      <c r="B15" s="5" t="n">
        <v>116</v>
      </c>
      <c r="C15" s="5" t="n">
        <v>473</v>
      </c>
    </row>
    <row r="16" spans="1:3">
      <c r="A16" s="4" t="s">
        <v>476</v>
      </c>
    </row>
    <row r="17" spans="1:3">
      <c r="A17" s="4" t="s">
        <v>469</v>
      </c>
      <c r="B17" s="5" t="n">
        <v>72</v>
      </c>
      <c r="C17" s="5" t="n">
        <v>8</v>
      </c>
    </row>
    <row r="18" spans="1:3">
      <c r="A18" s="4" t="s">
        <v>477</v>
      </c>
    </row>
    <row r="19" spans="1:3">
      <c r="A19" s="4" t="s">
        <v>469</v>
      </c>
      <c r="B19" s="7" t="n">
        <v>19</v>
      </c>
      <c r="C19" s="7"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4" t="s">
        <v>464</v>
      </c>
      <c r="B2" s="7" t="n">
        <v>65924</v>
      </c>
      <c r="C2" s="7" t="n">
        <v>62251</v>
      </c>
    </row>
    <row r="3" spans="1:3">
      <c r="A3" s="4" t="s">
        <v>470</v>
      </c>
    </row>
    <row r="4" spans="1:3">
      <c r="A4" s="4" t="s">
        <v>464</v>
      </c>
      <c r="B4" s="5" t="n">
        <v>44744</v>
      </c>
      <c r="C4" s="5" t="n">
        <v>40255</v>
      </c>
    </row>
    <row r="5" spans="1:3">
      <c r="A5" s="4" t="s">
        <v>473</v>
      </c>
    </row>
    <row r="6" spans="1:3">
      <c r="A6" s="4" t="s">
        <v>464</v>
      </c>
      <c r="B6" s="7" t="n">
        <v>21180</v>
      </c>
      <c r="C6" s="7" t="n">
        <v>21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479</v>
      </c>
      <c r="B1" s="2" t="s">
        <v>480</v>
      </c>
    </row>
    <row r="2" spans="1:2">
      <c r="A2" s="4" t="s">
        <v>481</v>
      </c>
    </row>
    <row r="3" spans="1:2">
      <c r="A3" s="4" t="s">
        <v>482</v>
      </c>
      <c r="B3" s="4" t="s">
        <v>483</v>
      </c>
    </row>
    <row r="4" spans="1:2">
      <c r="A4" s="4" t="s">
        <v>484</v>
      </c>
    </row>
    <row r="5" spans="1:2">
      <c r="A5" s="4" t="s">
        <v>485</v>
      </c>
      <c r="B5" s="7" t="n">
        <v>1000</v>
      </c>
    </row>
    <row r="6" spans="1:2">
      <c r="A6" s="4" t="s">
        <v>486</v>
      </c>
    </row>
    <row r="7" spans="1:2">
      <c r="A7" s="4" t="s">
        <v>487</v>
      </c>
      <c r="B7" s="4" t="s">
        <v>488</v>
      </c>
    </row>
    <row r="8" spans="1:2">
      <c r="A8" s="4" t="s">
        <v>489</v>
      </c>
    </row>
    <row r="9" spans="1:2">
      <c r="A9" s="4" t="s">
        <v>490</v>
      </c>
      <c r="B9" s="7" t="n">
        <v>2000</v>
      </c>
    </row>
    <row r="10" spans="1:2">
      <c r="A10" s="4" t="s">
        <v>491</v>
      </c>
      <c r="B10" s="4" t="s">
        <v>308</v>
      </c>
    </row>
    <row r="11" spans="1:2">
      <c r="A11" s="4" t="s">
        <v>492</v>
      </c>
      <c r="B11" s="4" t="s">
        <v>493</v>
      </c>
    </row>
    <row r="12" spans="1:2">
      <c r="A12" s="4" t="s">
        <v>494</v>
      </c>
      <c r="B12" s="4" t="s">
        <v>495</v>
      </c>
    </row>
    <row r="13" spans="1:2">
      <c r="A13" s="4" t="s">
        <v>496</v>
      </c>
      <c r="B13" s="7" t="n">
        <v>1670</v>
      </c>
    </row>
    <row r="14" spans="1:2">
      <c r="A14" s="4" t="s">
        <v>482</v>
      </c>
      <c r="B14" s="4" t="s">
        <v>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3</v>
      </c>
    </row>
    <row r="3" spans="1:3">
      <c r="A3" s="3" t="s">
        <v>129</v>
      </c>
    </row>
    <row r="4" spans="1:3">
      <c r="A4" s="4" t="s">
        <v>109</v>
      </c>
      <c r="B4" s="7" t="n">
        <v>387</v>
      </c>
      <c r="C4" s="7" t="n">
        <v>-613</v>
      </c>
    </row>
    <row r="5" spans="1:3">
      <c r="A5" s="4" t="s">
        <v>108</v>
      </c>
      <c r="B5" s="5" t="n">
        <v>-23</v>
      </c>
      <c r="C5" s="5" t="n">
        <v>187</v>
      </c>
    </row>
    <row r="6" spans="1:3">
      <c r="A6" s="4" t="s">
        <v>107</v>
      </c>
      <c r="B6" s="5" t="n">
        <v>410</v>
      </c>
      <c r="C6" s="5" t="n">
        <v>-800</v>
      </c>
    </row>
    <row r="7" spans="1:3">
      <c r="A7" s="3" t="s">
        <v>130</v>
      </c>
    </row>
    <row r="8" spans="1:3">
      <c r="A8" s="4" t="s">
        <v>131</v>
      </c>
      <c r="B8" s="5" t="n">
        <v>3</v>
      </c>
      <c r="C8" s="5" t="n">
        <v>-22</v>
      </c>
    </row>
    <row r="9" spans="1:3">
      <c r="A9" s="4" t="s">
        <v>132</v>
      </c>
      <c r="B9" s="5" t="n">
        <v>68</v>
      </c>
      <c r="C9" s="5" t="n">
        <v>-6</v>
      </c>
    </row>
    <row r="10" spans="1:3">
      <c r="A10" s="4" t="s">
        <v>133</v>
      </c>
      <c r="B10" s="5" t="n">
        <v>18</v>
      </c>
      <c r="C10" s="5" t="n">
        <v>96</v>
      </c>
    </row>
    <row r="11" spans="1:3">
      <c r="A11" s="4" t="s">
        <v>134</v>
      </c>
      <c r="B11" s="5" t="n">
        <v>482</v>
      </c>
      <c r="C11" s="5" t="n">
        <v>597</v>
      </c>
    </row>
    <row r="12" spans="1:3">
      <c r="A12" s="4" t="s">
        <v>106</v>
      </c>
      <c r="B12" s="5" t="n">
        <v>-2481</v>
      </c>
      <c r="C12" s="5" t="n">
        <v>-41</v>
      </c>
    </row>
    <row r="13" spans="1:3">
      <c r="A13" s="4" t="s">
        <v>135</v>
      </c>
      <c r="B13" s="4" t="s">
        <v>44</v>
      </c>
      <c r="C13" s="5" t="n">
        <v>483</v>
      </c>
    </row>
    <row r="14" spans="1:3">
      <c r="A14" s="4" t="s">
        <v>43</v>
      </c>
      <c r="B14" s="5" t="n">
        <v>867</v>
      </c>
      <c r="C14" s="5" t="n">
        <v>88</v>
      </c>
    </row>
    <row r="15" spans="1:3">
      <c r="A15" s="4" t="s">
        <v>136</v>
      </c>
      <c r="B15" s="5" t="n">
        <v>136</v>
      </c>
      <c r="C15" s="5" t="n">
        <v>130</v>
      </c>
    </row>
    <row r="16" spans="1:3">
      <c r="A16" s="3" t="s">
        <v>137</v>
      </c>
    </row>
    <row r="17" spans="1:3">
      <c r="A17" s="4" t="s">
        <v>138</v>
      </c>
      <c r="B17" s="5" t="n">
        <v>-282</v>
      </c>
      <c r="C17" s="5" t="n">
        <v>955</v>
      </c>
    </row>
    <row r="18" spans="1:3">
      <c r="A18" s="4" t="s">
        <v>139</v>
      </c>
      <c r="B18" s="5" t="n">
        <v>-514</v>
      </c>
      <c r="C18" s="5" t="n">
        <v>-1334</v>
      </c>
    </row>
    <row r="19" spans="1:3">
      <c r="A19" s="4" t="s">
        <v>35</v>
      </c>
      <c r="B19" s="5" t="n">
        <v>-102</v>
      </c>
      <c r="C19" s="5" t="n">
        <v>153</v>
      </c>
    </row>
    <row r="20" spans="1:3">
      <c r="A20" s="4" t="s">
        <v>48</v>
      </c>
      <c r="B20" s="5" t="n">
        <v>2321</v>
      </c>
      <c r="C20" s="5" t="n">
        <v>1164</v>
      </c>
    </row>
    <row r="21" spans="1:3">
      <c r="A21" s="4" t="s">
        <v>49</v>
      </c>
      <c r="B21" s="5" t="n">
        <v>154</v>
      </c>
      <c r="C21" s="5" t="n">
        <v>-249</v>
      </c>
    </row>
    <row r="22" spans="1:3">
      <c r="A22" s="4" t="s">
        <v>50</v>
      </c>
      <c r="B22" s="5" t="n">
        <v>-86</v>
      </c>
      <c r="C22" s="5" t="n">
        <v>-322</v>
      </c>
    </row>
    <row r="23" spans="1:3">
      <c r="A23" s="4" t="s">
        <v>140</v>
      </c>
      <c r="B23" s="5" t="n">
        <v>-156</v>
      </c>
      <c r="C23" s="5" t="n">
        <v>-1357</v>
      </c>
    </row>
    <row r="24" spans="1:3">
      <c r="A24" s="4" t="s">
        <v>45</v>
      </c>
      <c r="B24" s="5" t="n">
        <v>-271</v>
      </c>
      <c r="C24" s="5" t="n">
        <v>-40</v>
      </c>
    </row>
    <row r="25" spans="1:3">
      <c r="A25" s="4" t="s">
        <v>141</v>
      </c>
      <c r="B25" s="5" t="n">
        <v>567</v>
      </c>
      <c r="C25" s="5" t="n">
        <v>-505</v>
      </c>
    </row>
    <row r="26" spans="1:3">
      <c r="A26" s="4" t="s">
        <v>142</v>
      </c>
      <c r="B26" s="5" t="n">
        <v>-24</v>
      </c>
      <c r="C26" s="5" t="n">
        <v>-1060</v>
      </c>
    </row>
    <row r="27" spans="1:3">
      <c r="A27" s="4" t="s">
        <v>143</v>
      </c>
      <c r="B27" s="5" t="n">
        <v>543</v>
      </c>
      <c r="C27" s="5" t="n">
        <v>-1565</v>
      </c>
    </row>
    <row r="28" spans="1:3">
      <c r="A28" s="3" t="s">
        <v>144</v>
      </c>
    </row>
    <row r="29" spans="1:3">
      <c r="A29" s="4" t="s">
        <v>145</v>
      </c>
      <c r="B29" s="5" t="n">
        <v>-2525</v>
      </c>
      <c r="C29" s="5" t="n">
        <v>-406</v>
      </c>
    </row>
    <row r="30" spans="1:3">
      <c r="A30" s="4" t="s">
        <v>146</v>
      </c>
      <c r="B30" s="5" t="n">
        <v>-1120</v>
      </c>
      <c r="C30" s="5" t="n">
        <v>-165</v>
      </c>
    </row>
    <row r="31" spans="1:3">
      <c r="A31" s="4" t="s">
        <v>147</v>
      </c>
      <c r="B31" s="5" t="n">
        <v>103</v>
      </c>
      <c r="C31" s="4" t="s">
        <v>44</v>
      </c>
    </row>
    <row r="32" spans="1:3">
      <c r="A32" s="4" t="s">
        <v>148</v>
      </c>
      <c r="B32" s="5" t="n">
        <v>-3542</v>
      </c>
      <c r="C32" s="5" t="n">
        <v>-571</v>
      </c>
    </row>
    <row r="33" spans="1:3">
      <c r="A33" s="4" t="s">
        <v>149</v>
      </c>
      <c r="B33" s="5" t="n">
        <v>-3542</v>
      </c>
      <c r="C33" s="5" t="n">
        <v>-571</v>
      </c>
    </row>
    <row r="34" spans="1:3">
      <c r="A34" s="3" t="s">
        <v>150</v>
      </c>
    </row>
    <row r="35" spans="1:3">
      <c r="A35" s="4" t="s">
        <v>151</v>
      </c>
      <c r="B35" s="5" t="n">
        <v>-65</v>
      </c>
      <c r="C35" s="5" t="n">
        <v>-31</v>
      </c>
    </row>
    <row r="36" spans="1:3">
      <c r="A36" s="4" t="s">
        <v>152</v>
      </c>
      <c r="B36" s="4" t="s">
        <v>44</v>
      </c>
      <c r="C36" s="5" t="n">
        <v>53</v>
      </c>
    </row>
    <row r="37" spans="1:3">
      <c r="A37" s="4" t="s">
        <v>153</v>
      </c>
      <c r="B37" s="5" t="n">
        <v>-67</v>
      </c>
      <c r="C37" s="5" t="n">
        <v>-78</v>
      </c>
    </row>
    <row r="38" spans="1:3">
      <c r="A38" s="4" t="s">
        <v>154</v>
      </c>
      <c r="B38" s="4" t="s">
        <v>44</v>
      </c>
      <c r="C38" s="5" t="n">
        <v>6</v>
      </c>
    </row>
    <row r="39" spans="1:3">
      <c r="A39" s="4" t="s">
        <v>155</v>
      </c>
      <c r="B39" s="5" t="n">
        <v>-132</v>
      </c>
      <c r="C39" s="5" t="n">
        <v>-50</v>
      </c>
    </row>
    <row r="40" spans="1:3">
      <c r="A40" s="4" t="s">
        <v>156</v>
      </c>
      <c r="B40" s="5" t="n">
        <v>39</v>
      </c>
      <c r="C40" s="5" t="n">
        <v>934</v>
      </c>
    </row>
    <row r="41" spans="1:3">
      <c r="A41" s="4" t="s">
        <v>157</v>
      </c>
      <c r="B41" s="4" t="s">
        <v>44</v>
      </c>
      <c r="C41" s="5" t="n">
        <v>8</v>
      </c>
    </row>
    <row r="42" spans="1:3">
      <c r="A42" s="4" t="s">
        <v>158</v>
      </c>
      <c r="B42" s="5" t="n">
        <v>-3092</v>
      </c>
      <c r="C42" s="5" t="n">
        <v>-1244</v>
      </c>
    </row>
    <row r="43" spans="1:3">
      <c r="A43" s="3" t="s">
        <v>159</v>
      </c>
    </row>
    <row r="44" spans="1:3">
      <c r="A44" s="4" t="s">
        <v>160</v>
      </c>
      <c r="B44" s="5" t="n">
        <v>175</v>
      </c>
      <c r="C44" s="5" t="n">
        <v>4208</v>
      </c>
    </row>
    <row r="45" spans="1:3">
      <c r="A45" s="4" t="s">
        <v>161</v>
      </c>
      <c r="B45" s="5" t="n">
        <v>150</v>
      </c>
      <c r="C45" s="5" t="n">
        <v>3157</v>
      </c>
    </row>
    <row r="46" spans="1:3">
      <c r="A46" s="4" t="s">
        <v>162</v>
      </c>
      <c r="B46" s="5" t="n">
        <v>7596</v>
      </c>
      <c r="C46" s="5" t="n">
        <v>17862</v>
      </c>
    </row>
    <row r="47" spans="1:3">
      <c r="A47" s="4" t="s">
        <v>163</v>
      </c>
      <c r="B47" s="7" t="n">
        <v>4529</v>
      </c>
      <c r="C47" s="7" t="n">
        <v>17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34:31Z</dcterms:created>
  <dcterms:modified xmlns:dcterms="http://purl.org/dc/terms/" xmlns:xsi="http://www.w3.org/2001/XMLSchema-instance" xsi:type="dcterms:W3CDTF">2017-05-24T16:34:31Z</dcterms:modified>
</cp:coreProperties>
</file>